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 of Stock" sheetId="5" state="visible" r:id="rId5"/>
    <sheet xmlns:r="http://schemas.openxmlformats.org/officeDocument/2006/relationships" name="Consolidated Statement of Sto_2" sheetId="6" state="visible" r:id="rId6"/>
    <sheet xmlns:r="http://schemas.openxmlformats.org/officeDocument/2006/relationships" name="Consolidated Statements of Cash" sheetId="7" state="visible" r:id="rId7"/>
    <sheet xmlns:r="http://schemas.openxmlformats.org/officeDocument/2006/relationships" name="Nature of Business and Basis of" sheetId="8" state="visible" r:id="rId8"/>
    <sheet xmlns:r="http://schemas.openxmlformats.org/officeDocument/2006/relationships" name="Summary of Significant Accounti" sheetId="9" state="visible" r:id="rId9"/>
    <sheet xmlns:r="http://schemas.openxmlformats.org/officeDocument/2006/relationships" name="Share Exchange Agreement" sheetId="10" state="visible" r:id="rId10"/>
    <sheet xmlns:r="http://schemas.openxmlformats.org/officeDocument/2006/relationships" name="License Agreements" sheetId="11" state="visible" r:id="rId11"/>
    <sheet xmlns:r="http://schemas.openxmlformats.org/officeDocument/2006/relationships" name="Stockholders' Equity" sheetId="12" state="visible" r:id="rId12"/>
    <sheet xmlns:r="http://schemas.openxmlformats.org/officeDocument/2006/relationships" name="Related Party Transactions" sheetId="13" state="visible" r:id="rId13"/>
    <sheet xmlns:r="http://schemas.openxmlformats.org/officeDocument/2006/relationships" name="Subsequent Events" sheetId="14" state="visible" r:id="rId14"/>
    <sheet xmlns:r="http://schemas.openxmlformats.org/officeDocument/2006/relationships" name="Summary of Significant Accoun_2" sheetId="15" state="visible" r:id="rId15"/>
    <sheet xmlns:r="http://schemas.openxmlformats.org/officeDocument/2006/relationships" name="Stockholders' Equity (Tables)" sheetId="16" state="visible" r:id="rId16"/>
    <sheet xmlns:r="http://schemas.openxmlformats.org/officeDocument/2006/relationships" name="Nature of Business and Basis _2" sheetId="17" state="visible" r:id="rId17"/>
    <sheet xmlns:r="http://schemas.openxmlformats.org/officeDocument/2006/relationships" name="Share Exchange Agreement (Detai" sheetId="18" state="visible" r:id="rId18"/>
    <sheet xmlns:r="http://schemas.openxmlformats.org/officeDocument/2006/relationships" name="License Agreements (Details Nar" sheetId="19" state="visible" r:id="rId19"/>
    <sheet xmlns:r="http://schemas.openxmlformats.org/officeDocument/2006/relationships" name="Stockholders' Equity (Details N" sheetId="20" state="visible" r:id="rId20"/>
    <sheet xmlns:r="http://schemas.openxmlformats.org/officeDocument/2006/relationships" name="Stockholders' Equity - Schedule" sheetId="21" state="visible" r:id="rId21"/>
    <sheet xmlns:r="http://schemas.openxmlformats.org/officeDocument/2006/relationships" name="Stockholders' Equity - Summary " sheetId="22" state="visible" r:id="rId22"/>
    <sheet xmlns:r="http://schemas.openxmlformats.org/officeDocument/2006/relationships" name="Stockholders' Equity - Schedu_2" sheetId="23" state="visible" r:id="rId23"/>
    <sheet xmlns:r="http://schemas.openxmlformats.org/officeDocument/2006/relationships" name="Stockholders' Equity - Schedu_3" sheetId="24" state="visible" r:id="rId24"/>
    <sheet xmlns:r="http://schemas.openxmlformats.org/officeDocument/2006/relationships" name="Related Party Transactions (Det" sheetId="25" state="visible" r:id="rId25"/>
  </sheets>
  <definedNames/>
  <calcPr calcId="124519" fullCalcOnLoad="1"/>
</workbook>
</file>

<file path=xl/sharedStrings.xml><?xml version="1.0" encoding="utf-8"?>
<sst xmlns="http://schemas.openxmlformats.org/spreadsheetml/2006/main" uniqueCount="319">
  <si>
    <t>Document and Entity Information - shares</t>
  </si>
  <si>
    <t>6 Months Ended</t>
  </si>
  <si>
    <t>Dec. 31, 2018</t>
  </si>
  <si>
    <t>Feb. 11, 2019</t>
  </si>
  <si>
    <t>Document And Entity Information</t>
  </si>
  <si>
    <t>Entity Registrant Name</t>
  </si>
  <si>
    <t>NEXIEN BIOPHARMA, INC.</t>
  </si>
  <si>
    <t>Entity Central Index Key</t>
  </si>
  <si>
    <t>Document Type</t>
  </si>
  <si>
    <t>10-Q</t>
  </si>
  <si>
    <t>Document Period End Date</t>
  </si>
  <si>
    <t>Dec. 31,
		2018</t>
  </si>
  <si>
    <t>Amendment Flag</t>
  </si>
  <si>
    <t>false</t>
  </si>
  <si>
    <t>Current Fiscal Year End Date</t>
  </si>
  <si>
    <t>--06-30</t>
  </si>
  <si>
    <t>Entity Filer Category</t>
  </si>
  <si>
    <t>Non-accelerated Filer</t>
  </si>
  <si>
    <t>Entity Small Business Flag</t>
  </si>
  <si>
    <t>true</t>
  </si>
  <si>
    <t>Entity Emerging Growth Company</t>
  </si>
  <si>
    <t>Entity Ex Transition Period</t>
  </si>
  <si>
    <t>Entity Common Stock, Shares Outstanding</t>
  </si>
  <si>
    <t>Trading Symbol</t>
  </si>
  <si>
    <t>NXEN</t>
  </si>
  <si>
    <t>Document Fiscal Period Focus</t>
  </si>
  <si>
    <t>Q2</t>
  </si>
  <si>
    <t>Document Fiscal Year Focus</t>
  </si>
  <si>
    <t>Consolidated Balance Sheets - USD ($)</t>
  </si>
  <si>
    <t>Jun. 30, 2018</t>
  </si>
  <si>
    <t>Current Assets</t>
  </si>
  <si>
    <t>Cash</t>
  </si>
  <si>
    <t>Due from related party</t>
  </si>
  <si>
    <t>Total current assets</t>
  </si>
  <si>
    <t>Due from related party - non-current</t>
  </si>
  <si>
    <t>License</t>
  </si>
  <si>
    <t>Total Assets</t>
  </si>
  <si>
    <t>Current Liabilities</t>
  </si>
  <si>
    <t>Accounts payable and accrued expenses</t>
  </si>
  <si>
    <t>Total current liabilities</t>
  </si>
  <si>
    <t>Stockholders' Equity</t>
  </si>
  <si>
    <t>Preferred stock, $.0001 par value; 10,000,000 authorized; none issued</t>
  </si>
  <si>
    <t xml:space="preserve"> </t>
  </si>
  <si>
    <t>Common stock-$.0001 par value; 200,000,000 shares authorized; Issued and outstanding - 53,715,996 (December 31, 2018) and 44,448,496 (June 30, 2018)</t>
  </si>
  <si>
    <t>Additional paid in capital</t>
  </si>
  <si>
    <t>Common stock subject to forfeiture</t>
  </si>
  <si>
    <t>Accumulated deficit</t>
  </si>
  <si>
    <t>Total Stockholders' Equity</t>
  </si>
  <si>
    <t>Total Liabilities and Stockholders' Equity</t>
  </si>
  <si>
    <t>Consolidated Balance Sheets (Parenthetical) - $ / shares</t>
  </si>
  <si>
    <t>Statement of Financial Position [Abstract]</t>
  </si>
  <si>
    <t>Preferred stock, par value</t>
  </si>
  <si>
    <t>$ .0001</t>
  </si>
  <si>
    <t>Preferred stock, shares authorized</t>
  </si>
  <si>
    <t>Preferred stock, shares issued</t>
  </si>
  <si>
    <t>Common stock, par value</t>
  </si>
  <si>
    <t>Common stock, shares authorized</t>
  </si>
  <si>
    <t>Common stock, shares issued</t>
  </si>
  <si>
    <t>Common stock, shares outstanding</t>
  </si>
  <si>
    <t>Consolidated Statements of Operations and Comprehensive Loss (Unaudited) - USD ($)</t>
  </si>
  <si>
    <t>3 Months Ended</t>
  </si>
  <si>
    <t>Dec. 31, 2017</t>
  </si>
  <si>
    <t>Income Statement [Abstract]</t>
  </si>
  <si>
    <t>Revenue</t>
  </si>
  <si>
    <t>Operating expenses</t>
  </si>
  <si>
    <t>Professional fees</t>
  </si>
  <si>
    <t>Research and development</t>
  </si>
  <si>
    <t>General and administrative</t>
  </si>
  <si>
    <t>Total operating expenses</t>
  </si>
  <si>
    <t>Net loss</t>
  </si>
  <si>
    <t>Loss per share - basic and diluted</t>
  </si>
  <si>
    <t>Weighted average shares outstanding - basic and diluted</t>
  </si>
  <si>
    <t>Consolidated Statement of Stockholders' Equity (Unaudited) - 6 months ended Dec. 31, 2018 - USD ($)</t>
  </si>
  <si>
    <t>Common Stock [Member]</t>
  </si>
  <si>
    <t>Additional Paid in Capital [Member]</t>
  </si>
  <si>
    <t>Common Stock Subject to Forfeiture [Member]</t>
  </si>
  <si>
    <t>Accumulated Deficit [Member]</t>
  </si>
  <si>
    <t>Total</t>
  </si>
  <si>
    <t>Balance at Jun. 30, 2018</t>
  </si>
  <si>
    <t>Balance shares at Jun. 30, 2018</t>
  </si>
  <si>
    <t>Issuance of shares for acquisition of CRx at $0.76 per share</t>
  </si>
  <si>
    <t>Issuance of shares for acquisition of CRx at $0.76 per share, shares</t>
  </si>
  <si>
    <t>Vesting of management shares subject to forfeiture</t>
  </si>
  <si>
    <t>Fair value of options and warrants issued for services</t>
  </si>
  <si>
    <t>Fair value of warrants issued</t>
  </si>
  <si>
    <t>Cancellation of CRx shares</t>
  </si>
  <si>
    <t>Cancellation of CRx shares, shares</t>
  </si>
  <si>
    <t>Balance at Dec. 31, 2018</t>
  </si>
  <si>
    <t>Balance shares at Dec. 31, 2018</t>
  </si>
  <si>
    <t>Consolidated Statement of Stockholders' Equity (Parenthetical)</t>
  </si>
  <si>
    <t>Dec. 31, 2018$ / shares</t>
  </si>
  <si>
    <t>Statement of Stockholders' Equity [Abstract]</t>
  </si>
  <si>
    <t>Shares issued price per share</t>
  </si>
  <si>
    <t>Consolidated Statements of Cash Flows (Unaudited) - USD ($)</t>
  </si>
  <si>
    <t>Cash flows from operating activities</t>
  </si>
  <si>
    <t>Adjustments to reconcile net loss to net cash used in operating activities</t>
  </si>
  <si>
    <t>Stock based compensation</t>
  </si>
  <si>
    <t>Fair value of shares issued for CRx Acquisition</t>
  </si>
  <si>
    <t>Changes is assets and liabilities</t>
  </si>
  <si>
    <t>Decrease (increase) in due from related party</t>
  </si>
  <si>
    <t>(Decrease) increase in accounts payable and accrued expenses</t>
  </si>
  <si>
    <t>Cash used in operating activities</t>
  </si>
  <si>
    <t>Cash flows from investing activities</t>
  </si>
  <si>
    <t>Cash paid for license</t>
  </si>
  <si>
    <t>Cash paid for acquisition deposit</t>
  </si>
  <si>
    <t>Cash used in investing activities</t>
  </si>
  <si>
    <t>Cash flows from financing activities</t>
  </si>
  <si>
    <t>Cash proceeds from issuance of common stock</t>
  </si>
  <si>
    <t>Payment of offering costs</t>
  </si>
  <si>
    <t>Cash provided by financing activities</t>
  </si>
  <si>
    <t>Net increase in cash and cash equivalents</t>
  </si>
  <si>
    <t>Cash and cash equivalents, beginning of period</t>
  </si>
  <si>
    <t>Cash and cash equivalents, end of period</t>
  </si>
  <si>
    <t>Supplemental disclosure of non-cash investing and financing activities</t>
  </si>
  <si>
    <t>Shares issued for Kinder exchange</t>
  </si>
  <si>
    <t>Nature of Business and Basis of Presentation</t>
  </si>
  <si>
    <t>Organization, Consolidation and Presentation of Financial Statements [Abstract]</t>
  </si>
  <si>
    <t>Note 1 – Nature of Business and Basis of Presentation The Company was incorporated on November 10,
1952 in Michigan as Gantos, Inc. On July 21, 2008, the Company completed its change in domicile to Delaware and subsequently changed
its name to Kinder Holding Corp. (the “Company”). As of October 13, 2017, the Company completed a reverse acquisition
of Intiva BioPharma Inc., a Colorado corporation (“BioPharma”) through an exchange of shares (the “Share Exchange
Transaction”). In connection with the Share Exchange Transaction, the Company changed its name to Intiva BioPharma Inc. on
November 8, 2017 and, in September 2018, the Company changed its name to Nexien BioPharma, Inc. As further described in Note 3, BioPharma became
a wholly-owned subsidiary of the Company. Since this transaction resulted in the existing shareholders of BioPharma acquiring control
of the Company, for financial reporting purposes, the business combination has been accounted for as an additional capitalization
of the Company (a reverse acquisition with BioPharma as the accounting acquirer). The operations of BioPharma were the only continuing
operations of the Company. The accompanying financial statements as of December 31, 2018 and June 30, 2018 and for the six and
three- month periods ended December 31, 2018 and 2017 present the historical financial information of BioPharma. BioPharma was incorporated under the laws of
the State of Colorado on March 27, 2017 to pursue pre-clinical and drug development activities, in accordance with U.S. Food and
Drug Administration (“FDA”) protocols, for certain pharmaceutical formulations that include cannabinoids. It is pursuing
the formulation and development of cannabinoid-based drugs for medical conditions and disorders, and owns a license covering certain
intellectual property, including certain patent applications, and has filed five of its own provisional patent applications for
other drugs that include cannabinoids and other substances, including terpenes, that are intended to be developed with the objective
of treating certain medical conditions and disorders. It was formed as a corporate subsidiary of the Colorado corporation Kanativa
USA Inc. (formerly Intiva USA Inc.) (“Kanativa USA”), which is a subsidiary of the Ontario, Canada corporation, Kanativa
Inc. All share and per share amounts have been adjusted
in the footnotes and accompanying financial statements to give effect to the Share Exchange Transaction. Principles of Consolidation The accompanying consolidated financial statements
include BioPharma and its wholly owned subsidiaries: Intiva BioPharma Inc. (a Colorado corporation), NexN Inc. (formerly Intiva
Kotzker Pharmaceuticals Inc.) (“NexN”), NexDM Inc. (formerly Intiva Sharir Inc.), and CRX Bio Holdings LLC, a Delaware
limited liability company (“CRX”), and were prepared from the accounts of the Company in accordance with accounting
principles generally accepted in the United States of America (US GAAP). All significant intercompany transactions and balances
have been eliminated on consolidation. Basis of Presentation/Going Concern Uncertainty The Financial Statements presented herein have
been prepared in accordance with the accounting policies described in the June 30, 2018 audited financial statements and should
be read in conjunction with the notes to financial statements which appear as part of those financial statements. The preparation of these financial statements
in conformity with accounting principles generally accepted in the United States of America requires us to make estimates and judgments
that affect the reported amounts of assets, liabilities, revenues and expenses, and related disclosure of contingent assets and
liabilities. On an ongoing basis, we evaluate our estimates, including those related to intangible assets, income taxes, insurance
obligations and contingencies and litigation. We base our estimates on historical experience and on various other assumptions that
are believed to be reasonable under the circumstances, the results of which form the basis for making judgments about the carrying
values of assets and liabilities that are not readily apparent from other resources. Actual results may differ from these estimates
under different assumptions or conditions. The accompanying financial statements have
been prepared in conformity with US GAAP, which contemplates continuation of the Company as a going concern. The Company has not
established any source of revenue to cover its operating costs, and as such, has incurred an operating loss since inception of
$4,231,357. The development of pharmaceuticals with the objective of obtaining approval by the FDA and other international regulatory
authorities is not a short-term endeavor for any specific drug candidate. It also requires extremely significant amounts of capital
funding for clinical trials and other matters. At December 31, 2018, the Company had working capital of $406,546. The Company will
require significant additional capital to fund the implementation and execution of its business plan. This capital, which likely
will be millions of dollars for a single drug candidate, will be required for research, regulatory applications, and clinical trials.
At the present time, the Company does not have any commitments or known sources for this level of funding. These and other factors
raise substantial doubt about the Company’s ability to continue as a going concern. The accompanying financial statements
do not include any adjustments to reflect the possible future effects on the recoverability and classification of assets or the
amounts and classification of liabilities that may result from the possible inability of the Company to continue as a going concern. In the opinion of Management, the information
furnished in these interim financial statements reflects all adjustments necessary for a fair statement of the financial position
and results of operations and cash flows as of December 31, 2018 and for the six and three-month periods ended December 31, 2018
and 2017. All such adjustments are of a normal recurring nature.</t>
  </si>
  <si>
    <t>Summary of Significant Accounting Policies</t>
  </si>
  <si>
    <t>Accounting Policies [Abstract]</t>
  </si>
  <si>
    <t>Note 2 – Summary of Significant Accounting
Policies Use of Estimates The preparation of financial statements in
conformity with generally accepted accounting principles requires management to make estimates and assumptions that affect reported
amounts of assets and liabilities and disclosure of contingent assets and liabilities at the date of the financial statement and
the reported amounts of revenues and expenses during the reporting period. Actual results could differ from the estimates. Valuation of Long-Lived Assets The Company reviews the recoverability of its
long-lived assets including equipment, goodwill and other intangible assets, when events or changes in circumstances occur that
indicate that the carrying value of the asset may not be recoverable. The assessment of possible impairment is based on the Company’s
ability to recover the carrying value of the asset from the expected future pre-tax cash flows (undiscounted and without interest
charges) of the related operations. If these cash flows are less than the carrying value of such asset, an impairment loss is recognized
for the difference between estimated fair value and carrying value. The Company’s primary measure of fair value is based
on discounted cash flows. The measurement of impairment requires management to make estimates of these cash flows related to long-lived
assets, as well as other fair value determinations. Fair Value of Financial Instruments FASB ASC 825, “Financial Instruments,”
requires entities to disclose the fair value of financial instruments, both assets and liabilities recognized and not recognized
on the balance sheet, for which it is practicable to estimate fair value. FASB ASC 825 defines fair value of a financial instrument
as the amount at which the instrument could be exchanged in a current transaction between willing parties. At December 31, 2018
and June 30, 2018, the carrying value of certain financial instruments (cash and cash equivalents, accounts payable and accrued
expenses.) approximates fair value due to the short-term nature of the instruments or interest rates, which are comparable with
current rates. Fair Value Measurements The Company measures fair value under a framework
that utilizes a fair value hierarchy that prioritizes the inputs to valuation techniques used to measure fair value. The hierarchy
gives the highest priority to unadjusted quoted prices in active markets for identical assets or liabilities (level 1 measurements)
and the lowest priority to unobservable inputs (level 3 measurements). The three levels of inputs which prioritize the inputs used
in measuring fair value are: Level 1: Inputs to the valuation methodology are unadjusted quoted
prices for identical assets or liabilities in active markets that the Company has the ability to access. Level 2: Inputs to the valuation methodology include:
● Quoted prices for similar assets or liabilities in active markets;
● Quoted prices for identical or similar assets or liabilities in inactive markets;
● Inputs other than quoted prices that are observable for the asset or liability;
● Inputs that are derived principally from or corroborated by observable market data by correlation or other means. If the asset or liability has a specified (contractual)
term, the level 2 input must be observable for substantially the full term of the asset or liability. Level 3: Inputs to the valuation methodology
are unobservable and significant to the fair value measurement. The assets or liability’s fair value
measurement level within the fair value hierarchy is based on the lowest level of any input that is significant to the fair value
measurement. Valuation techniques used need to maximize the use of observable inputs and minimize the use of unobservable inputs. When the Company changes its valuation inputs
for measuring financial assets and liabilities at fair value, either due to changes in current market conditions or other factors,
it may need to transfer those assets or liabilities to another level in the hierarchy based on the new inputs used. The Company
recognizes these transfers at the end of the reporting period that the transfers occur. For the periods ended December 31, 2018
and June 30, 2018, there were no significant transfers of financial assets or financial liabilities between the hierarchy levels. Earnings per Common Share The Company computes net income (loss) per
share in accordance with ASC 260, Earning per Share. ASC 260 requires presentation of both basic and diluted earnings per share
(EPS) on the face of the income statement. Basic EPS is computed by dividing net income (loss) available to common shareholders
(numerator) by the weighted average number of shares outstanding (denominator) during the period. Diluted EPS gives effect to all
dilutive potential common shares outstanding during the period using the treasury stock method and convertible preferred stock
using the if-converted method. In computing Diluted EPS, the average stock price for the period is used in determining the number
of shares assumed to be purchased from the exercise of stock options or warrants. Diluted EPS excludes all dilutive potential shares
if their effect is anti-dilutive. Research and Development Expenses Research and development expenses are charged to operations as incurred. Concentrations of Credit Risk Financial instruments that potentially subject
the Company to concentrations of credit risk consist primarily of cash and cash equivalents. Cash and cash equivalents are deposited
with major banks in the United States of America. Management believes that such financial institutions are financially sound and,
accordingly, minimal credit risk exists with respect to these financial instruments. The Company does not have any significant
off-balance-sheet concentration of credit risk. Stock-based compensation Pursuant to FASB ASC 718, all share-based payments
to employees, including grants of employee stock options, are recognized in the statement of operations based on their fair values. Issuance of shares for non-cash consideration The Company accounts for the issuance of equity
instruments to acquire goods and/or services based on the fair value of the goods and services or the fair value of the equity
instrument at the time of issuance, whichever is more reliably determinable. The Company’s accounting policy for equity instruments
issued to consultants and vendors in exchange for goods and services follows the provisions of the standards issued by the FASB.
The measurement date for the fair value of the equity instruments issued is determined as the earlier of (i) the date at which
a commitment for performance by the consultant or vendor is reached or (ii) the date at which the consultant or vendor’s
performance is complete. In the case of equity instruments issued to consultants, the fair value of the equity instrument is recognized
over the term of the consulting agreement. Recent Accounting Pronouncements In August 2018, the FASB issued Accounting
Standards Update (“ASU”) 2018-13, “Fair Value Measurement (Topic 820).” The amendments in this Update modify
certain disclosure requirements of fair value measurements and are effective for all entities for fiscal years, and interim periods
within those fiscal years, beginning after December 15, 2019. Early adoption is permitted. The Company is currently unable to determine
the impact on its consolidated financial statements of the adoption of this new accounting pronouncement. Although there are several other new accounting
pronouncements issued or proposed by the FASB, which the Company has adopted or will adopt, as applicable, the Company does not
believe any of these accounting pronouncements has had or will have a material impact on its consolidated financial position or
results of operations.</t>
  </si>
  <si>
    <t>Share Exchange Agreement</t>
  </si>
  <si>
    <t>Business Combinations [Abstract]</t>
  </si>
  <si>
    <t>Note 3 – Share Exchange Agreement On August 8, 2017, the Company entered into
a Share Exchange Agreement, as amended and restated on October 13, 2017, (the “Agreement”), with BioPharma. Pursuant
to the terms of the Agreement, the Company agreed to issue to the shareholders of BioPharma 42,642,712 post-reverse stock-split
shares of the Company’s common stock, par value $0.0001 (“Common Stock”), in exchange for all of the issued
and outstanding shares of BioPharma capital stock, thereby making BioPharma a wholly-owned subsidiary of the Company. As part
of the Closing of the Agreement, the 20,000,000 pre-reverse split shares of the Company’s Common Stock previously purchased
by Kanativa USA, effective on June 26, 2017 in a change in control transaction from the Company’s control shareholders,
were canceled. Since this transaction resulted in the existing shareholders of BioPharma acquiring control of the Company, for
financial reporting purposes, the business combination has been accounted for as an additional capitalization of the Company (a
reverse acquisition with BioPharma as the accounting acquirer).</t>
  </si>
  <si>
    <t>License Agreements</t>
  </si>
  <si>
    <t>Note 4 – License Agreements In March 2017, NexN licensed certain intellectual
property from Kotzker Consulting LLC (“Kotzker Consulting”), an unrelated entity. The licensed intellectual property
includes patent applications relating to the use of cannabinoid receptor modulators and terpenes in the acute treatment during
exposure to organophosphorus nerve agents and/or organophosphorus insecticides. Under terms of the agreement, NexN shall use its
commercially reasonable efforts to develop and commercialize the licensed products, and, in particular, will be responsible for
the design, manufacturing, preclinical, clinical, and regulatory development activities of the licensed products and shall bear
the costs of such activities. As consideration for entering into the agreement, NexN agreed to: (i) pay Kotzker Consulting $180,000,
(ii) pay patent prosecution costs incurred as of the date of the agreement of $15,000 and (iii) issue to Kotzker Consulting 31,550
shares of Intiva Inc.’s common stock valued at $78,875 ($2.50 per share based on recent private placement to third parties
of Intiva Inc.’s common stock). The Company has capitalized legal fees of $29,040 incurred in conjunction with acquiring
the license agreement, As of June 30, 2017, $65,000 was due under the license agreement, which amount was paid in August 2017.
The total value ascribed to the License Agreement with Kotzker Consulting is $302,915 at December 31, 2018. The license agreement
terminates, on a country by country basis, upon the expiration of the licensed patent for the licensed intellectual property, or
when a competitor generic product utilizing the licensed technology is marketed in the particular country. NexN shall be responsible for development milestone
payments for (i) licensed products for use as a preventative and therapeutic neuroprotective against nerve agents and pesticides
and (ii) licensed products for treatment of diseases. Milestone payments for each of the foregoing will each be due in two payments,
the first payment no later than thirty (30) days from acceptance of submission of the regulatory filing of the first licensed product
and the second payment no later than thirty (30) days from approval of the first licensed product. Royalties will be due beginning
with first commercial sale of developed products. The Company has completed and submitted a Pre-Investigational New Drug meeting
request and amendment thereto with the FDA. In September 2017, BioPharma entered into a
contract with a contract manufacturing organization to develop an injectable formulation of a drug product to be submitted to the
FDA. It is anticipated that the product will be developed utilizing the new drug application 505(b) (2) regulatory pathway for
use in the treatment during and immediately following exposure to organophosphorous nerve agents. The drug product is to consist
of a synthetic cannabinoid and a blend of terpenes in an injectable vehicle. On February 28, 2018, the Company obtained
a worldwide exclusive license with respect to a proprietary delivery system for cannabinoid-based medications. Upon execution
of the agreement, as amended September 18, 2018, $35,000 was paid to the licensor, $10,000 was paid on November 1, 2018, $20,000
is due on February 28, 2019 and a final payment, in cash or stock at the option of the Company, of $35,000 is due August 31, 2019.
The Company is required to pay milestone payments upon obtaining regulatory approval of pharmaceutical licensed products and royalties
based upon sales of licensed products. The Company may grant sublicenses under the terms of the agreement. As of December 31,
2018, the Company capitalized $45,000 under the license agreement.</t>
  </si>
  <si>
    <t>Equity [Abstract]</t>
  </si>
  <si>
    <t xml:space="preserve">Note 5 – Stockholders’ Equity CRX Limited Liability Company Interest Purchase Agreement On October 26, 2018, Company entered into a
Limited Liability Company Interest Purchase Agreement (the “Purchase Agreement”) with the members of CRX Bio Holdings
LLC, a Delaware limited liability company (“CRX”), to acquire all of the membership interest in CRX in exchange for
11,000,000 restricted shares of the Company’s common stock (the “Acquisition”), valued at $0.76 per share. The
transaction has been accounted for as an asset acquisition, and not a business combination, and has been valued at the fair value
of the common stock issued by the Company, as CRX’s cost basis was $0 in the assets. CRX is engaged in the research and development
of advanced cannabinoid formulations and drug delivery systems with a focus on bioavailability and related pharmacokinetics and
pharmacodynamics (PK/PD) enhancement. The Acquisition transaction was consummated on October 26, 2018. By acquiring CRX as a wholly-owned
subsidiary, the Company acquired all of its assets, which consist primarily of three U.S. provisional patent applications relating
to cannabinoid formulations to treat convulsive disorders, chronic traumatic encephalopathy, and neuropathic pain. At the closing,
the Company issued to the six members of CRX (the “Sellers”) 1,100,000 shares not subject to any forfeiture restrictions
and 9,900,000 shares which shall be released from forfeiture restrictions according to the following vesting schedule:
● 30% shall be fully vested 12 months following the Closing (October 26, 2019);
● 30% shall be fully vested 24 months following the Closing (October 26, 2020);
● 30% shall be fully vested 36 months following the Closing (October 26, 2021). Any Seller who is not then providing services to the Company or
any of its subsidiaries on any vesting date, whether through voluntary termination or termination “for cause,” will
forfeit his unvested shares, which will be cancelled. The transaction has been valued at $8,360,000,
based on the fair value of the 11,000,000 shares issued of $0.76 per share, as per the closing market price of the Company’s
common stock on the date of the agreement. The $836,000 fair value of the 1,100,000 shares issued not subject to any forfeiture
restrictions was charged to operations during the six months ended December 31, 2018. The $7,524,000 fair value of the 9,900,000
shares subject to forfeiture has been charged to stockholders’ equity as a contra equity account, and will be amortized over
the vesting periods. The net amount charged to stockholder’s equity was $0 on the date of the acquisition. Effective December 31, 2018, one seller resigned
from the Company and forfeited 1,732,500 unvested shares, valued at $1,316,699 ($0.76 per share). Warrants The Company has issued warrants to investors
in a series of subscription agreements in equity financings. On July 27, 2018, Company extended the expiration
date of its Class C Warrants, from July 27, 2018, to August 8, 2018, and also offered holders of the Class C Warrants who did not
wish to exercise their warrants the opportunity to exchange their Class C Warrants for new warrants. Each new warrant, denominated
as Class D, was exercisable through November 30, 2018 to purchase one unit for $1.00, each unit consisting of one share of Common
Stock and a warrant to purchase one share of Common Stock at a price of $2.00 per share through January 31, 2019. Holders of 944,400
Class C warrants were issued Class D warrants. On September 12, 2018, the Company authorized
the issuance of 94,000 Class E warrants to those shareholders who exercised their Class C warrants and did not exchange them for
Class D warrants. Each Class E warrant is exercisable to purchase one share of common stock at a price of $2.00 per share through
January 31, 2019. The relative fair value of each warrant issuance
is estimated on the date of grant using the Black-Scholes option pricing model with the following weighted-average assumptions
used for grants under the fixed option plan:
Average risk-free interest rates 2.0% - 2.16 %
Average expected life (in years) .35 to .39
Volatility 175% to 296 % The relative fair value attached to the Class
D warrants is $151,467 and the relative fair value attached to the Class E warrants is $4,467 as of the grant date. A summary of warrant activity during the six
months ended December 31, 2018 is presented below:
Shares Weighted Average Exercise Price Weighted Average Remaining Contractual Life (Years)
Outstanding and exercisable – June 30, 2018 1,034,400 $ .53 .1
Granted 1,038,400 $ 1.09
Exercised -
Expired (1,978,800 ) $ .75
Outstanding and exercisable – December 31, 2018 94,000 $ 2.00 .1 The following table summarizes information
about warrants outstanding at December 31, 2018:
Number Exercise Price Expires
Class E 94,000 $ 2.00 January 31, 2019
The Class E warrants expired unexercised on January 31, 2019. 2017 Stock Incentive Plan On August 10, 2017, BioPharma adopted the “2017
Stock Incentive Plan” and granted an aggregate of 6,400,000 shares of Common Stock to five officers and directors of the
Company, valued at $800,000 ($0.125 per share). On July 25, 2018, the Company accelerated the vesting of 1,083,342 unvested shares
of Common Stock previously granted to its former Chief Executive Officer and Chief Financial Officer. As of December 31, 2018,
450,000 of the shares issued (valued at $56,250) are subject to forfeiture until vesting occurs. 2018 Equity Incentive Plan (i) On March 30, 2018, the Company’s
board of directors approved and recommended for adoption by the stockholders of the Company a 2018 Equity Incentive Plan and has
reserved 8,000,000 shares of Common Stock for issuance under the terms of that Plan. In July 2018, the Board of Directors granted
options to purchase a total of 1,810,000 shares of Common Stock, exercisable for a period of seven years, to officers/directors/consultants
of the Company at an exercise price of $0.54 per share. In August 2018, the Board of Directors granted
options to purchase a total of 150,000 shares of Common Stock, exercisable for a period of seven years, to two individuals, (i)
a director and (ii) a consultant of the Company, at an exercise price of $0.38 per share. The fair value of each option grant is estimated
on the date of grant using the Black-Scholes option pricing model with the following weighted-average assumptions used for grants
under the fixed option plan:
Average risk-free interest rates 2.6% - 2.8 %
Average expected life (in years) 4.0 to 7.0
Volatility 171% to 296 % The fair value of the options granted as of
December 31, 2018 is $891,318. Amortization of the vested portion of the options charged to operations was $449,470 for the period,
and $441,848 is unamortized at December 31, 2018. (ii) On October 17, 2018, the Board of Directors
granted options to purchase an aggregate 800,000 shares of Common Stock, exercisable for a period of seven years, to officers/directors
of the Company at an exercise price of $0.655 per share and confirmed a grant of options made as of October 1, 2018, to purchase
500,000 shares of Common Stock, exercisable for a period of seven years, to an officer and director of the Company at an exercise
price $0.48. All of the options were fully vested as of the date of grant. The fair value of each option grant is estimated
on the date of grant using the Black-Scholes option pricing model with the following weighted-average assumptions used for grants
under the fixed option plan:
Average risk-free interest rates 2.88% - 2.93 %
Average expected life (in years) 4.0
Volatility 171% to 172 % The fair value of the fully vested options
granted of $803,997 was charged to operations in the period ended December 31, 2018. A summary of option activity during the six
months ended December 31, 2018 is presented below:
Shares Weighted Average Exercise Price Weighted Average Remaining Contractual Life (Years)
Outstanding and exercisable – June 30, 2018 -
Granted 3,260,000 $ 0.55
Exercised -
Expired -
Outstanding– December 31, 2018 3,260,000 $ 0.55 6.7
Exercisable – December 31, 2018 2,280,000 </t>
  </si>
  <si>
    <t>Related Party Transactions</t>
  </si>
  <si>
    <t>Related Party Transactions [Abstract]</t>
  </si>
  <si>
    <t>Note 6 – Related Party Transactions BioPharma was formed as a subsidiary of Kanativa USA, which is a
subsidiary of Kanativa Inc. At December 31, 2018, BioPharma was owed $110,167
from Kanativa USA for advances made by BioPharma on behalf of Kanativa USA in conjunction with the Share Exchange Agreement (See
Note 3). The balance due from Kanativa USA is being repaid at $1,500 per month for 18 months commencing September 1, 2018 with
the remaining balance due on March 1, 2020. During the six months ended December 31, 2018, $4,500 was repaid to the Company pursuant
to the agreement with Kanativa USA. On August 10, 2017, the Board of Directors
granted an aggregate of 6,400,000 shares of Common Stock to five officers and directors of the Company, valued at $800,000 ($0.125
per share), under the Company’s 2017 Stock Incentive Plan. One-third of each grant vested as of the initial date of grant
(August 10, 2017), and 8-1/3% upon the end of each calendar quarter beginning December 31, 2017. In March 2018, the Company cancelled
1,166,667 unvested shares previously issued to its former CEO. As of December 31, 2018, 450,000 of the shares issued (valued at
$56,250) are subject to forfeiture until vesting occurs. Certain Directors and the Chief Financial
Officer of the Company are also directors and officers of Kanativa Inc., and other subsidiaries and affiliated entities of Kanativa
Inc.</t>
  </si>
  <si>
    <t>Subsequent Events</t>
  </si>
  <si>
    <t>Subsequent Events [Abstract]</t>
  </si>
  <si>
    <t>Note 7 – Subsequent Events The Company has analyzed its operations subsequent
to December 31, 2018 through the date these financial statements were issued, and has determined that it does not have any material
sub subsequent events to disclose.</t>
  </si>
  <si>
    <t>Summary of Significant Accounting Policies (Policies)</t>
  </si>
  <si>
    <t>Use of Estimates</t>
  </si>
  <si>
    <t>Use of Estimates The preparation of financial statements in
conformity with generally accepted accounting principles requires management to make estimates and assumptions that affect reported
amounts of assets and liabilities and disclosure of contingent assets and liabilities at the date of the financial statement and
the reported amounts of revenues and expenses during the reporting period. Actual results could differ from the estimates.</t>
  </si>
  <si>
    <t>Valuation of Long-lived Assets</t>
  </si>
  <si>
    <t>Valuation of Long-Lived Assets The Company reviews the recoverability of
its long-lived assets including equipment, goodwill and other intangible assets, when events or changes in circumstances occur
that indicate that the carrying value of the asset may not be recoverable. The assessment of possible impairment is based on the
Company’s ability to recover the carrying value of the asset from the expected future pre-tax cash flows (undiscounted and
without interest charges) of the related operations. If these cash flows are less than the carrying value of such asset, an impairment
loss is recognized for the difference between estimated fair value and carrying value. The Company’s primary measure of
fair value is based on discounted cash flows. The measurement of impairment requires management to make estimates of these cash
flows related to long-lived assets, as well as other fair value determinations.</t>
  </si>
  <si>
    <t>Fair Value of Financial Instruments</t>
  </si>
  <si>
    <t>Fair Value of Financial Instruments FASB ASC 825, “Financial Instruments,”
requires entities to disclose the fair value of financial instruments, both assets and liabilities recognized and not recognized
on the balance sheet, for which it is practicable to estimate fair value. FASB ASC 825 defines fair value of a financial instrument
as the amount at which the instrument could be exchanged in a current transaction between willing parties. At December 31, 2018
and June 30, 2018, the carrying value of certain financial instruments (cash and cash equivalents, accounts payable and accrued
expenses.) approximates fair value due to the short-term nature of the instruments or interest rates, which are comparable with
current rates.</t>
  </si>
  <si>
    <t>Fair Value Measurements</t>
  </si>
  <si>
    <t>Fair Value Measurements The Company measures fair value under a framework
that utilizes a fair value hierarchy that prioritizes the inputs to valuation techniques used to measure fair value. The hierarchy
gives the highest priority to unadjusted quoted prices in active markets for identical assets or liabilities (level 1 measurements)
and the lowest priority to unobservable inputs (level 3 measurements). The three levels of inputs which prioritize the inputs used
in measuring fair value are: Level 1: Inputs to the valuation methodology are unadjusted quoted
prices for identical assets or liabilities in active markets that the Company has the ability to access. Level 2: Inputs to the valuation methodology include:
● Quoted prices for similar assets or liabilities in active markets;
● Quoted prices for identical or similar assets or liabilities in inactive markets;
● Inputs other than quoted prices that are observable for the asset or liability;
● Inputs that are derived principally from or corroborated by observable market data by correlation or other means. If the asset or liability has a specified (contractual)
term, the level 2 input must be observable for substantially the full term of the asset or liability. Level 3: Inputs to the valuation methodology
are unobservable and significant to the fair value measurement. The assets or liability’s fair value
measurement level within the fair value hierarchy is based on the lowest level of any input that is significant to the fair value
measurement. Valuation techniques used need to maximize the use of observable inputs and minimize the use of unobservable inputs. When the Company changes its valuation inputs
for measuring financial assets and liabilities at fair value, either due to changes in current market conditions or other factors,
it may need to transfer those assets or liabilities to another level in the hierarchy based on the new inputs used. The Company
recognizes these transfers at the end of the reporting period that the transfers occur. For the periods ended December 31, 2018
and June 30, 2018, there were no significant transfers of financial assets or financial liabilities between the hierarchy levels.</t>
  </si>
  <si>
    <t>Earnings Per Common Share</t>
  </si>
  <si>
    <t>Earnings per Common Share The Company computes net income (loss) per
share in accordance with ASC 260, Earning per Share. ASC 260 requires presentation of both basic and diluted earnings per share
(EPS) on the face of the income statement. Basic EPS is computed by dividing net income (loss) available to common shareholders
(numerator) by the weighted average number of shares outstanding (denominator) during the period. Diluted EPS gives effect to
all dilutive potential common shares outstanding during the period using the treasury stock method and convertible preferred stock
using the if-converted method. In computing Diluted EPS, the average stock price for the period is used in determining the number
of shares assumed to be purchased from the exercise of stock options or warrants. Diluted EPS excludes all dilutive potential
shares if their effect is anti-dilutive.</t>
  </si>
  <si>
    <t>Research and Development Expenses</t>
  </si>
  <si>
    <t>Research and Development Expenses Research and development expenses are charged to operations as
incurred.</t>
  </si>
  <si>
    <t>Concentrations of Credit Risk</t>
  </si>
  <si>
    <t>Concentrations of Credit Risk Financial instruments that potentially subject
the Company to concentrations of credit risk consist primarily of cash and cash equivalents. Cash and cash equivalents are deposited
with major banks in the United States of America. Management believes that such financial institutions are financially sound and,
accordingly, minimal credit risk exists with respect to these financial instruments. The Company does not have any significant
off-balance-sheet concentration of credit risk.</t>
  </si>
  <si>
    <t>Stock-based Compensation</t>
  </si>
  <si>
    <t>Stock-based compensation Pursuant to FASB ASC 718, all share-based
payments to employees, including grants of employee stock options, are recognized in the statement of operations based on their
fair values.</t>
  </si>
  <si>
    <t>Issuance of Shares for Non-cash Consideration</t>
  </si>
  <si>
    <t>Issuance of shares for non-cash consideration The Company accounts for the issuance of equity
instruments to acquire goods and/or services based on the fair value of the goods and services or the fair value of the equity
instrument at the time of issuance, whichever is more reliably determinable. The Company’s accounting policy for equity
instruments issued to consultants and vendors in exchange for goods and services follows the provisions of the standards issued
by the FASB. The measurement date for the fair value of the equity instruments issued is determined as the earlier of (i) the
date at which a commitment for performance by the consultant or vendor is reached or (ii) the date at which the consultant or
vendor’s performance is complete. In the case of equity instruments issued to consultants, the fair value of the equity
instrument is recognized over the term of the consulting agreement.</t>
  </si>
  <si>
    <t>Recent Accounting Pronouncements</t>
  </si>
  <si>
    <t>Recent Accounting Pronouncements In August 2018, the FASB issued Accounting
Standards Update (“ASU”) 2018-13, “Fair Value Measurement (Topic 820).” The amendments in this Update modify
certain disclosure requirements of fair value measurements and are effective for all entities for fiscal years, and interim periods
within those fiscal years, beginning after December 15, 2019. Early adoption is permitted. The Company is currently unable to determine
the impact on its consolidated financial statements of the adoption of this new accounting pronouncement. Although there are several other new accounting
pronouncements issued or proposed by the FASB, which the Company has adopted or will adopt, as applicable, the Company does not
believe any of these accounting pronouncements has had or will have a material impact on its consolidated financial position or
results of operations.</t>
  </si>
  <si>
    <t>Stockholders' Equity (Tables)</t>
  </si>
  <si>
    <t>Schedule of Fair Value of Stock Options Assumptions</t>
  </si>
  <si>
    <t>The relative fair value of each warrant issuance
is estimated on the date of grant using the Black-Scholes option pricing model with the following weighted-average assumptions
used for grants under the fixed option plan:
Average risk-free interest rates 2.0% - 2.16 %
Average expected life (in years) .35 to .39
Volatility 175% to 296 %</t>
  </si>
  <si>
    <t>Summary of Warrant Activity</t>
  </si>
  <si>
    <t xml:space="preserve">A summary of warrant activity during the six
months ended December 31, 2018 is presented below:
Shares Weighted Average Exercise Price Weighted Average Remaining Contractual Life (Years)
Outstanding and exercisable – June 30, 2018 1,034,400 $ .53 .1
Granted 1,038,400 $ 1.09
Exercised -
Expired (1,978,800 ) $ .75
Outstanding and exercisable – December 31, 2018 94,000 $ 2.00 .1 </t>
  </si>
  <si>
    <t>Schedule of Warrants Outstanding</t>
  </si>
  <si>
    <t>The following table summarizes information
about warrants outstanding at December 31, 2018:
Number Exercise Price Expires
Class E 94,000 $ 2.00 January 31, 2019</t>
  </si>
  <si>
    <t>Schedule of Stock Option Activity</t>
  </si>
  <si>
    <t xml:space="preserve">A summary of option activity during the six
months ended December 31, 2018 is presented below:
Shares Weighted Average Exercise Price Weighted Average Remaining Contractual Life (Years)
Outstanding and exercisable – June 30, 2018 -
Granted 3,260,000 $ 0.55
Exercised -
Expired -
Outstanding– December 31, 2018 3,260,000 $ 0.55 6.7
Exercisable – December 31, 2018 2,280,000 </t>
  </si>
  <si>
    <t>2018 Equity Incentive Plan [Member]</t>
  </si>
  <si>
    <t>The fair value of each option grant is estimated
on the date of grant using the Black-Scholes option pricing model with the following weighted-average assumptions used for grants
under the fixed option plan:
Average risk-free interest rates 2.6% - 2.8 %
Average expected life (in years) 4.0 to 7.0
Volatility 171% to 296 % The fair value of each option grant is estimated
on the date of grant using the Black-Scholes option pricing model with the following weighted-average assumptions used for grants
under the fixed option plan:
Average risk-free interest rates 2.88% - 2.93 %
Average expected life (in years) 4.0
Volatility 171% to 172 %</t>
  </si>
  <si>
    <t>Nature of Business and Basis of Presentation (Details Narrative)</t>
  </si>
  <si>
    <t>21 Months Ended</t>
  </si>
  <si>
    <t>Dec. 31, 2018USD ($)</t>
  </si>
  <si>
    <t>Operating loss</t>
  </si>
  <si>
    <t>Working capital</t>
  </si>
  <si>
    <t>Share Exchange Agreement (Details Narrative) - $ / shares</t>
  </si>
  <si>
    <t>Aug. 08, 2017</t>
  </si>
  <si>
    <t>Common stock par value</t>
  </si>
  <si>
    <t>Share Exchange Agreement [Member] | Post-Reverse Stock-Split [Member]</t>
  </si>
  <si>
    <t>Reverse stock-split shares</t>
  </si>
  <si>
    <t>Share Exchange Agreement [Member] | Pre-Reverse Split [Member]</t>
  </si>
  <si>
    <t>License Agreements (Details Narrative) - USD ($)</t>
  </si>
  <si>
    <t>Nov. 01, 2018</t>
  </si>
  <si>
    <t>Sep. 18, 2018</t>
  </si>
  <si>
    <t>Mar. 31, 2017</t>
  </si>
  <si>
    <t>Jun. 30, 2017</t>
  </si>
  <si>
    <t>Number of common stock shares issued</t>
  </si>
  <si>
    <t>Value of common stock shares</t>
  </si>
  <si>
    <t>Share issued price per share</t>
  </si>
  <si>
    <t>License cost</t>
  </si>
  <si>
    <t>Payment to license</t>
  </si>
  <si>
    <t>February 28, 2019 [Member]</t>
  </si>
  <si>
    <t>August 31, 2019 [Member]</t>
  </si>
  <si>
    <t>License Agreement [Member]</t>
  </si>
  <si>
    <t>Due to related party</t>
  </si>
  <si>
    <t>Capitalized cost of intangible assets</t>
  </si>
  <si>
    <t>Kotzker Consulting LLC [Member]</t>
  </si>
  <si>
    <t>Payment of patent prosecution costs</t>
  </si>
  <si>
    <t>Kotzker Consulting LLC [Member] | License Agreement [Member]</t>
  </si>
  <si>
    <t>Capitalized legal fees</t>
  </si>
  <si>
    <t>Stockholders' Equity (Details Narrative) - USD ($)</t>
  </si>
  <si>
    <t>Oct. 26, 2018</t>
  </si>
  <si>
    <t>Oct. 17, 2018</t>
  </si>
  <si>
    <t>Oct. 02, 2018</t>
  </si>
  <si>
    <t>Jul. 27, 2018</t>
  </si>
  <si>
    <t>Aug. 10, 2017</t>
  </si>
  <si>
    <t>Aug. 31, 2018</t>
  </si>
  <si>
    <t>Jul. 31, 2018</t>
  </si>
  <si>
    <t>Sep. 12, 2018</t>
  </si>
  <si>
    <t>Jul. 25, 2018</t>
  </si>
  <si>
    <t>Mar. 30, 2018</t>
  </si>
  <si>
    <t>Stock price per share</t>
  </si>
  <si>
    <t>Fair value of shares issued</t>
  </si>
  <si>
    <t>Stockholder's equity</t>
  </si>
  <si>
    <t>Warrant to purchase common stock description</t>
  </si>
  <si>
    <t xml:space="preserve">Each new warrant, denominated as Class D, was exercisable through November 30, 2018 to purchase one unit for $1.00, each unit consisting of one share of Common Stock and a warrant to purchase one share of Common Stock at a price of $2.00 per share through January 31, 2019. </t>
  </si>
  <si>
    <t>Fair value of warrants</t>
  </si>
  <si>
    <t>Number of shares forfeited unvested</t>
  </si>
  <si>
    <t>Number of shares forfeited unvested, value</t>
  </si>
  <si>
    <t>Options exercisable term</t>
  </si>
  <si>
    <t>6 years 8 months 12 days</t>
  </si>
  <si>
    <t>Fair value of stock option granted</t>
  </si>
  <si>
    <t>Chief Executive Officer and Chief Financial Officer [Member]</t>
  </si>
  <si>
    <t>Number of unvested shares of common stock</t>
  </si>
  <si>
    <t>2017 Stock Incentive Plan [Member] | Five Officers and Directors [Member]</t>
  </si>
  <si>
    <t>Common stock reserved for issuance</t>
  </si>
  <si>
    <t>Amortization of vested option</t>
  </si>
  <si>
    <t>Unamortization of vested option</t>
  </si>
  <si>
    <t>2018 Equity Incentive Plan [Member] | Officers / Directors / Consultants [Member]</t>
  </si>
  <si>
    <t>Number of options to purchase shares of common stock</t>
  </si>
  <si>
    <t>7 years</t>
  </si>
  <si>
    <t>Options exercise price per share</t>
  </si>
  <si>
    <t>2018 Equity Incentive Plan [Member] | Two Individuals [Member]</t>
  </si>
  <si>
    <t>2018 Equity Incentive Plan [Member] | Officers / Directors [Member]</t>
  </si>
  <si>
    <t>Class C Warrants [Member]</t>
  </si>
  <si>
    <t>Warrant expiration date</t>
  </si>
  <si>
    <t>Company extended the expiration date of its Class C Warrants, from July 27, 2018, to August 8, 2018.</t>
  </si>
  <si>
    <t>Class D [Member]</t>
  </si>
  <si>
    <t>Number of warrants issued</t>
  </si>
  <si>
    <t>Class E [Member]</t>
  </si>
  <si>
    <t>Number of warrant authorized</t>
  </si>
  <si>
    <t>Warrants, Exercise Price</t>
  </si>
  <si>
    <t>CRX Limited Liability Company [Member] | October 26, 2019 [Member]</t>
  </si>
  <si>
    <t>Share based compensation vesting percentage</t>
  </si>
  <si>
    <t>30.00%</t>
  </si>
  <si>
    <t>Share based compensation vesting period</t>
  </si>
  <si>
    <t>12 months</t>
  </si>
  <si>
    <t>CRX Limited Liability Company [Member] | October 26, 2020 [Member]</t>
  </si>
  <si>
    <t>24 months</t>
  </si>
  <si>
    <t>CRX Limited Liability Company [Member] | October 26, 2021 [Member]</t>
  </si>
  <si>
    <t>36 months</t>
  </si>
  <si>
    <t>CRX Limited Liability Company [Member] | Interest Purchase Agreement [Member]</t>
  </si>
  <si>
    <t>Number of common stock restricted shares</t>
  </si>
  <si>
    <t>Fair value of common stock issued for asses acquisition</t>
  </si>
  <si>
    <t>Number of common stock restricted shares forfeited</t>
  </si>
  <si>
    <t>CRX Limited Liability Company [Member] | Interest Purchase Agreement [Member] | One Seller [Member]</t>
  </si>
  <si>
    <t>Unvested forfeited, shares</t>
  </si>
  <si>
    <t>Unvested forfeited, amount</t>
  </si>
  <si>
    <t>CRX Limited Liability Company [Member] | Interest Purchase Agreement [Member] | Restricted Stock [Member]</t>
  </si>
  <si>
    <t>Share based Compensation stock options, vested</t>
  </si>
  <si>
    <t>Fair value of stock option, vested</t>
  </si>
  <si>
    <t>Stockholders' Equity - Schedule of Fair Value of Stock Options Assumptions (Details)</t>
  </si>
  <si>
    <t>Average risk-free interest rates, Minimum</t>
  </si>
  <si>
    <t>2.00%</t>
  </si>
  <si>
    <t>Average risk-free interest rates, Maximum</t>
  </si>
  <si>
    <t>2.16%</t>
  </si>
  <si>
    <t>Volatility, Minimum</t>
  </si>
  <si>
    <t>175.00%</t>
  </si>
  <si>
    <t>Volatility, Maximum</t>
  </si>
  <si>
    <t>296.00%</t>
  </si>
  <si>
    <t>2.88%</t>
  </si>
  <si>
    <t>2.60%</t>
  </si>
  <si>
    <t>2.93%</t>
  </si>
  <si>
    <t>2.80%</t>
  </si>
  <si>
    <t>Average expected life (in years)</t>
  </si>
  <si>
    <t>4 years</t>
  </si>
  <si>
    <t>171.00%</t>
  </si>
  <si>
    <t>172.00%</t>
  </si>
  <si>
    <t>Minimum [Member]</t>
  </si>
  <si>
    <t>4 months 6 days</t>
  </si>
  <si>
    <t>Minimum [Member] | 2018 Equity Incentive Plan [Member]</t>
  </si>
  <si>
    <t>Maximum [Member]</t>
  </si>
  <si>
    <t>4 months 20 days</t>
  </si>
  <si>
    <t>Maximum [Member] | 2018 Equity Incentive Plan [Member]</t>
  </si>
  <si>
    <t>Stockholders' Equity - Summary of Warrant Activity (Details)</t>
  </si>
  <si>
    <t>Dec. 31, 2018$ / sharesshares</t>
  </si>
  <si>
    <t>Number of shares, Outstanding and exercisable beginning balance</t>
  </si>
  <si>
    <t>Number of shares, Granted</t>
  </si>
  <si>
    <t>Number of shares, Exercised</t>
  </si>
  <si>
    <t>Number of shares, Expired</t>
  </si>
  <si>
    <t>Number of shares, Outstanding and exercisable ending balance</t>
  </si>
  <si>
    <t>Weighted Average Exercise Price, Outstanding and exercisable beginning balance | $ / shares</t>
  </si>
  <si>
    <t>Weighted Average Exercise Price, Granted | $ / shares</t>
  </si>
  <si>
    <t>Weighted Average Exercise Price, Expired | $ / shares</t>
  </si>
  <si>
    <t>Weighted Average Exercise Price, Outstanding and exercisable ending balance | $ / shares</t>
  </si>
  <si>
    <t>Weighted Average Remaining Contractual Term (Years), Outstanding and exercisable, beginning balance</t>
  </si>
  <si>
    <t>1 month 6 days</t>
  </si>
  <si>
    <t>Weighted Average Remaining Contractual Term (Years), Outstanding and exercisable, ending balance</t>
  </si>
  <si>
    <t>Stockholders' Equity - Schedule of Warrants Outstanding (Details) - Class E [Member] - $ / shares</t>
  </si>
  <si>
    <t>Warrants Outstanding, Shares</t>
  </si>
  <si>
    <t>Warrants Outstanding, Exercise Price</t>
  </si>
  <si>
    <t>Warrants Outstanding, Expires</t>
  </si>
  <si>
    <t>Jan. 31,
		2019</t>
  </si>
  <si>
    <t>Stockholders' Equity - Schedule of Stock Option Activity (Details)</t>
  </si>
  <si>
    <t>Number of shares, Outstanding beginning balance</t>
  </si>
  <si>
    <t>Number of shares, Outstanding ending balance</t>
  </si>
  <si>
    <t>Number of shares, Exercisable ending balance</t>
  </si>
  <si>
    <t>Weighted Average Exercise Price, Outstanding ending balance | $ / shares</t>
  </si>
  <si>
    <t>Weighted Average Remaining Contractual Life (Years), Outstanding</t>
  </si>
  <si>
    <t>Related Party Transactions (Details Narrative) - USD ($)</t>
  </si>
  <si>
    <t>Mar. 31, 2018</t>
  </si>
  <si>
    <t>Due from related parties</t>
  </si>
  <si>
    <t>Value of common stock shares issued</t>
  </si>
  <si>
    <t>Number of shares cancelled unvested</t>
  </si>
  <si>
    <t>Kanativa USA [Member]</t>
  </si>
  <si>
    <t>Repaid to related party</t>
  </si>
  <si>
    <t>Debt maturity date</t>
  </si>
  <si>
    <t>Mar. 1,
		2020</t>
  </si>
  <si>
    <t>Repayments of debt</t>
  </si>
  <si>
    <t>Five Officers and Directors [Member]</t>
  </si>
  <si>
    <t>Stock option plan description</t>
  </si>
  <si>
    <t>One-third of each grant vested as of the initial date of grant (August 10, 2017), and 8-1/3% upon the end of each calendar quarter beginning December 31, 2017</t>
  </si>
  <si>
    <t>Chief Executive Officer [Member]</t>
  </si>
</sst>
</file>

<file path=xl/styles.xml><?xml version="1.0" encoding="utf-8"?>
<styleSheet xmlns="http://schemas.openxmlformats.org/spreadsheetml/2006/main">
  <numFmts count="4">
    <numFmt formatCode="_(&quot;$ &quot;#,##0_);_(&quot;$ &quot;(#,##0)" numFmtId="164"/>
    <numFmt formatCode="_(&quot;$ &quot;#,##0.0000_);_(&quot;$ &quot;(#,##0.0000)" numFmtId="165"/>
    <numFmt formatCode="_(&quot;$ &quot;#,##0.00_);_(&quot;$ &quot;(#,##0.00)" numFmtId="166"/>
    <numFmt formatCode="_(&quot;$ &quot;#,##0.000_);_(&quot;$ &quot;(#,##0.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sharedStrings.xml" Type="http://schemas.openxmlformats.org/officeDocument/2006/relationships/sharedStrings"/><Relationship Id="rId27" Target="styles.xml" Type="http://schemas.openxmlformats.org/officeDocument/2006/relationships/styles"/><Relationship Id="rId2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1"/>
    <col customWidth="1" max="2" min="2" width="23"/>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625288</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9</v>
      </c>
    </row>
    <row r="12" spans="1:3">
      <c r="A12" s="4" t="s">
        <v>20</v>
      </c>
      <c r="B12" s="4" t="s">
        <v>19</v>
      </c>
    </row>
    <row r="13" spans="1:3">
      <c r="A13" s="4" t="s">
        <v>21</v>
      </c>
      <c r="B13" s="4" t="s">
        <v>13</v>
      </c>
    </row>
    <row r="14" spans="1:3">
      <c r="A14" s="4" t="s">
        <v>22</v>
      </c>
      <c r="C14" s="5" t="n">
        <v>53715996</v>
      </c>
    </row>
    <row r="15" spans="1:3">
      <c r="A15" s="4" t="s">
        <v>23</v>
      </c>
      <c r="B15" s="4" t="s">
        <v>24</v>
      </c>
    </row>
    <row r="16" spans="1:3">
      <c r="A16" s="4" t="s">
        <v>25</v>
      </c>
      <c r="B16" s="6" t="s">
        <v>26</v>
      </c>
    </row>
    <row r="17" spans="1:3">
      <c r="A17" s="4" t="s">
        <v>27</v>
      </c>
      <c r="B17" s="5" t="n">
        <v>201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21</v>
      </c>
      <c r="B1" s="2" t="s">
        <v>1</v>
      </c>
    </row>
    <row r="2" spans="1:2">
      <c r="B2" s="2" t="s">
        <v>2</v>
      </c>
    </row>
    <row r="3" spans="1:2">
      <c r="A3" s="3" t="s">
        <v>122</v>
      </c>
    </row>
    <row r="4" spans="1:2">
      <c r="A4" s="4" t="s">
        <v>121</v>
      </c>
      <c r="B4" s="4" t="s">
        <v>12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124</v>
      </c>
      <c r="B1" s="2" t="s">
        <v>1</v>
      </c>
    </row>
    <row r="2" spans="1:2">
      <c r="B2" s="2" t="s">
        <v>2</v>
      </c>
    </row>
    <row r="3" spans="1:2">
      <c r="A3" s="3" t="s">
        <v>124</v>
      </c>
    </row>
    <row r="4" spans="1:2">
      <c r="A4" s="4" t="s">
        <v>124</v>
      </c>
      <c r="B4" s="4" t="s">
        <v>12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40</v>
      </c>
      <c r="B1" s="2" t="s">
        <v>1</v>
      </c>
    </row>
    <row r="2" spans="1:2">
      <c r="B2" s="2" t="s">
        <v>2</v>
      </c>
    </row>
    <row r="3" spans="1:2">
      <c r="A3" s="3" t="s">
        <v>126</v>
      </c>
    </row>
    <row r="4" spans="1:2">
      <c r="A4" s="4" t="s">
        <v>40</v>
      </c>
      <c r="B4" s="4" t="s">
        <v>12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28</v>
      </c>
      <c r="B1" s="2" t="s">
        <v>1</v>
      </c>
    </row>
    <row r="2" spans="1:2">
      <c r="B2" s="2" t="s">
        <v>2</v>
      </c>
    </row>
    <row r="3" spans="1:2">
      <c r="A3" s="3" t="s">
        <v>129</v>
      </c>
    </row>
    <row r="4" spans="1:2">
      <c r="A4" s="4" t="s">
        <v>128</v>
      </c>
      <c r="B4" s="4" t="s">
        <v>13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31</v>
      </c>
      <c r="B1" s="2" t="s">
        <v>1</v>
      </c>
    </row>
    <row r="2" spans="1:2">
      <c r="B2" s="2" t="s">
        <v>2</v>
      </c>
    </row>
    <row r="3" spans="1:2">
      <c r="A3" s="3" t="s">
        <v>132</v>
      </c>
    </row>
    <row r="4" spans="1:2">
      <c r="A4" s="4" t="s">
        <v>131</v>
      </c>
      <c r="B4" s="4" t="s">
        <v>13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54"/>
    <col customWidth="1" max="2" min="2" width="80"/>
  </cols>
  <sheetData>
    <row r="1" spans="1:2">
      <c r="A1" s="1" t="s">
        <v>134</v>
      </c>
      <c r="B1" s="2" t="s">
        <v>1</v>
      </c>
    </row>
    <row r="2" spans="1:2">
      <c r="B2" s="2" t="s">
        <v>2</v>
      </c>
    </row>
    <row r="3" spans="1:2">
      <c r="A3" s="3" t="s">
        <v>119</v>
      </c>
    </row>
    <row r="4" spans="1:2">
      <c r="A4" s="4" t="s">
        <v>135</v>
      </c>
      <c r="B4" s="4" t="s">
        <v>136</v>
      </c>
    </row>
    <row r="5" spans="1:2">
      <c r="A5" s="4" t="s">
        <v>137</v>
      </c>
      <c r="B5" s="4" t="s">
        <v>138</v>
      </c>
    </row>
    <row r="6" spans="1:2">
      <c r="A6" s="4" t="s">
        <v>139</v>
      </c>
      <c r="B6" s="4" t="s">
        <v>140</v>
      </c>
    </row>
    <row r="7" spans="1:2">
      <c r="A7" s="4" t="s">
        <v>141</v>
      </c>
      <c r="B7" s="4" t="s">
        <v>142</v>
      </c>
    </row>
    <row r="8" spans="1:2">
      <c r="A8" s="4" t="s">
        <v>143</v>
      </c>
      <c r="B8" s="4" t="s">
        <v>144</v>
      </c>
    </row>
    <row r="9" spans="1:2">
      <c r="A9" s="4" t="s">
        <v>145</v>
      </c>
      <c r="B9" s="4" t="s">
        <v>146</v>
      </c>
    </row>
    <row r="10" spans="1:2">
      <c r="A10" s="4" t="s">
        <v>147</v>
      </c>
      <c r="B10" s="4" t="s">
        <v>148</v>
      </c>
    </row>
    <row r="11" spans="1:2">
      <c r="A11" s="4" t="s">
        <v>149</v>
      </c>
      <c r="B11" s="4" t="s">
        <v>150</v>
      </c>
    </row>
    <row r="12" spans="1:2">
      <c r="A12" s="4" t="s">
        <v>151</v>
      </c>
      <c r="B12" s="4" t="s">
        <v>152</v>
      </c>
    </row>
    <row r="13" spans="1:2">
      <c r="A13" s="4" t="s">
        <v>153</v>
      </c>
      <c r="B13" s="4" t="s">
        <v>15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2"/>
    <col customWidth="1" max="2" min="2" width="80"/>
  </cols>
  <sheetData>
    <row r="1" spans="1:2">
      <c r="A1" s="1" t="s">
        <v>155</v>
      </c>
      <c r="B1" s="2" t="s">
        <v>1</v>
      </c>
    </row>
    <row r="2" spans="1:2">
      <c r="B2" s="2" t="s">
        <v>2</v>
      </c>
    </row>
    <row r="3" spans="1:2">
      <c r="A3" s="4" t="s">
        <v>156</v>
      </c>
      <c r="B3" s="4" t="s">
        <v>157</v>
      </c>
    </row>
    <row r="4" spans="1:2">
      <c r="A4" s="4" t="s">
        <v>158</v>
      </c>
      <c r="B4" s="4" t="s">
        <v>159</v>
      </c>
    </row>
    <row r="5" spans="1:2">
      <c r="A5" s="4" t="s">
        <v>160</v>
      </c>
      <c r="B5" s="4" t="s">
        <v>161</v>
      </c>
    </row>
    <row r="6" spans="1:2">
      <c r="A6" s="4" t="s">
        <v>162</v>
      </c>
      <c r="B6" s="4" t="s">
        <v>163</v>
      </c>
    </row>
    <row r="7" spans="1:2">
      <c r="A7" s="4" t="s">
        <v>164</v>
      </c>
    </row>
    <row r="8" spans="1:2">
      <c r="A8" s="4" t="s">
        <v>156</v>
      </c>
      <c r="B8" s="4" t="s">
        <v>16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166</v>
      </c>
      <c r="B1" s="2" t="s">
        <v>167</v>
      </c>
    </row>
    <row r="2" spans="1:2">
      <c r="B2" s="2" t="s">
        <v>168</v>
      </c>
    </row>
    <row r="3" spans="1:2">
      <c r="A3" s="3" t="s">
        <v>116</v>
      </c>
    </row>
    <row r="4" spans="1:2">
      <c r="A4" s="4" t="s">
        <v>169</v>
      </c>
      <c r="B4" s="7" t="n">
        <v>4231357</v>
      </c>
    </row>
    <row r="5" spans="1:2">
      <c r="A5" s="4" t="s">
        <v>170</v>
      </c>
      <c r="B5" s="7" t="n">
        <v>40654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70"/>
    <col customWidth="1" max="2" min="2" width="14"/>
    <col customWidth="1" max="3" min="3" width="14"/>
    <col customWidth="1" max="4" min="4" width="14"/>
  </cols>
  <sheetData>
    <row r="1" spans="1:4">
      <c r="A1" s="1" t="s">
        <v>171</v>
      </c>
      <c r="B1" s="2" t="s">
        <v>172</v>
      </c>
      <c r="C1" s="2" t="s">
        <v>2</v>
      </c>
      <c r="D1" s="2" t="s">
        <v>29</v>
      </c>
    </row>
    <row r="2" spans="1:4">
      <c r="A2" s="4" t="s">
        <v>173</v>
      </c>
      <c r="C2" s="4" t="s">
        <v>52</v>
      </c>
      <c r="D2" s="4" t="s">
        <v>52</v>
      </c>
    </row>
    <row r="3" spans="1:4">
      <c r="A3" s="4" t="s">
        <v>174</v>
      </c>
    </row>
    <row r="4" spans="1:4">
      <c r="A4" s="4" t="s">
        <v>175</v>
      </c>
      <c r="B4" s="5" t="n">
        <v>42642712</v>
      </c>
    </row>
    <row r="5" spans="1:4">
      <c r="A5" s="4" t="s">
        <v>173</v>
      </c>
      <c r="B5" s="8" t="n">
        <v>0.0001</v>
      </c>
    </row>
    <row r="6" spans="1:4">
      <c r="A6" s="4" t="s">
        <v>176</v>
      </c>
    </row>
    <row r="7" spans="1:4">
      <c r="A7" s="4" t="s">
        <v>175</v>
      </c>
      <c r="B7" s="5" t="n">
        <v>20000000</v>
      </c>
    </row>
  </sheetData>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H22"/>
  <sheetViews>
    <sheetView workbookViewId="0">
      <selection activeCell="A1" sqref="A1"/>
    </sheetView>
  </sheetViews>
  <sheetFormatPr baseColWidth="8" defaultRowHeight="15" outlineLevelCol="0"/>
  <cols>
    <col customWidth="1" max="1" min="1" width="61"/>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177</v>
      </c>
      <c r="B1" s="2" t="s">
        <v>178</v>
      </c>
      <c r="C1" s="2" t="s">
        <v>179</v>
      </c>
      <c r="D1" s="2" t="s">
        <v>180</v>
      </c>
      <c r="E1" s="2" t="s">
        <v>2</v>
      </c>
      <c r="F1" s="2" t="s">
        <v>61</v>
      </c>
      <c r="G1" s="2" t="s">
        <v>29</v>
      </c>
      <c r="H1" s="2" t="s">
        <v>181</v>
      </c>
    </row>
    <row r="2" spans="1:8">
      <c r="A2" s="4" t="s">
        <v>182</v>
      </c>
      <c r="E2" s="5" t="n">
        <v>450000</v>
      </c>
    </row>
    <row r="3" spans="1:8">
      <c r="A3" s="4" t="s">
        <v>183</v>
      </c>
      <c r="E3" s="7" t="n">
        <v>56250</v>
      </c>
    </row>
    <row r="4" spans="1:8">
      <c r="A4" s="4" t="s">
        <v>184</v>
      </c>
      <c r="E4" s="9" t="n">
        <v>0.76</v>
      </c>
    </row>
    <row r="5" spans="1:8">
      <c r="A5" s="4" t="s">
        <v>185</v>
      </c>
      <c r="E5" s="7" t="n">
        <v>347915</v>
      </c>
      <c r="G5" s="7" t="n">
        <v>337915</v>
      </c>
    </row>
    <row r="6" spans="1:8">
      <c r="A6" s="4" t="s">
        <v>186</v>
      </c>
      <c r="B6" s="7" t="n">
        <v>10000</v>
      </c>
      <c r="C6" s="7" t="n">
        <v>35000</v>
      </c>
      <c r="E6" s="5" t="n">
        <v>10000</v>
      </c>
      <c r="F6" s="4" t="s">
        <v>42</v>
      </c>
    </row>
    <row r="7" spans="1:8">
      <c r="A7" s="4" t="s">
        <v>187</v>
      </c>
    </row>
    <row r="8" spans="1:8">
      <c r="A8" s="4" t="s">
        <v>186</v>
      </c>
      <c r="E8" s="5" t="n">
        <v>20000</v>
      </c>
    </row>
    <row r="9" spans="1:8">
      <c r="A9" s="4" t="s">
        <v>188</v>
      </c>
    </row>
    <row r="10" spans="1:8">
      <c r="A10" s="4" t="s">
        <v>186</v>
      </c>
      <c r="E10" s="5" t="n">
        <v>35000</v>
      </c>
    </row>
    <row r="11" spans="1:8">
      <c r="A11" s="4" t="s">
        <v>189</v>
      </c>
    </row>
    <row r="12" spans="1:8">
      <c r="A12" s="4" t="s">
        <v>190</v>
      </c>
      <c r="H12" s="7" t="n">
        <v>65000</v>
      </c>
    </row>
    <row r="13" spans="1:8">
      <c r="A13" s="4" t="s">
        <v>191</v>
      </c>
      <c r="E13" s="5" t="n">
        <v>45000</v>
      </c>
    </row>
    <row r="14" spans="1:8">
      <c r="A14" s="4" t="s">
        <v>192</v>
      </c>
    </row>
    <row r="15" spans="1:8">
      <c r="A15" s="4" t="s">
        <v>190</v>
      </c>
      <c r="D15" s="7" t="n">
        <v>180000</v>
      </c>
    </row>
    <row r="16" spans="1:8">
      <c r="A16" s="4" t="s">
        <v>193</v>
      </c>
      <c r="D16" s="7" t="n">
        <v>15000</v>
      </c>
    </row>
    <row r="17" spans="1:8">
      <c r="A17" s="4" t="s">
        <v>182</v>
      </c>
      <c r="D17" s="5" t="n">
        <v>31550</v>
      </c>
    </row>
    <row r="18" spans="1:8">
      <c r="A18" s="4" t="s">
        <v>183</v>
      </c>
      <c r="D18" s="7" t="n">
        <v>78875</v>
      </c>
    </row>
    <row r="19" spans="1:8">
      <c r="A19" s="4" t="s">
        <v>184</v>
      </c>
      <c r="D19" s="9" t="n">
        <v>2.5</v>
      </c>
    </row>
    <row r="20" spans="1:8">
      <c r="A20" s="4" t="s">
        <v>185</v>
      </c>
      <c r="E20" s="7" t="n">
        <v>302915</v>
      </c>
    </row>
    <row r="21" spans="1:8">
      <c r="A21" s="4" t="s">
        <v>194</v>
      </c>
    </row>
    <row r="22" spans="1:8">
      <c r="A22" s="4" t="s">
        <v>195</v>
      </c>
      <c r="D22" s="7" t="n">
        <v>29040</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v>
      </c>
      <c r="B1" s="2" t="s">
        <v>2</v>
      </c>
      <c r="C1" s="2" t="s">
        <v>29</v>
      </c>
    </row>
    <row r="2" spans="1:3">
      <c r="A2" s="3" t="s">
        <v>30</v>
      </c>
    </row>
    <row r="3" spans="1:3">
      <c r="A3" s="4" t="s">
        <v>31</v>
      </c>
      <c r="B3" s="7" t="n">
        <v>398687</v>
      </c>
      <c r="C3" s="7" t="n">
        <v>819739</v>
      </c>
    </row>
    <row r="4" spans="1:3">
      <c r="A4" s="4" t="s">
        <v>32</v>
      </c>
      <c r="B4" s="5" t="n">
        <v>19500</v>
      </c>
      <c r="C4" s="5" t="n">
        <v>15000</v>
      </c>
    </row>
    <row r="5" spans="1:3">
      <c r="A5" s="4" t="s">
        <v>33</v>
      </c>
      <c r="B5" s="5" t="n">
        <v>418187</v>
      </c>
      <c r="C5" s="5" t="n">
        <v>834739</v>
      </c>
    </row>
    <row r="6" spans="1:3">
      <c r="A6" s="4" t="s">
        <v>34</v>
      </c>
      <c r="B6" s="5" t="n">
        <v>90667</v>
      </c>
      <c r="C6" s="5" t="n">
        <v>99667</v>
      </c>
    </row>
    <row r="7" spans="1:3">
      <c r="A7" s="4" t="s">
        <v>35</v>
      </c>
      <c r="B7" s="5" t="n">
        <v>347915</v>
      </c>
      <c r="C7" s="5" t="n">
        <v>337915</v>
      </c>
    </row>
    <row r="8" spans="1:3">
      <c r="A8" s="4" t="s">
        <v>36</v>
      </c>
      <c r="B8" s="5" t="n">
        <v>856769</v>
      </c>
      <c r="C8" s="5" t="n">
        <v>1272321</v>
      </c>
    </row>
    <row r="9" spans="1:3">
      <c r="A9" s="3" t="s">
        <v>37</v>
      </c>
    </row>
    <row r="10" spans="1:3">
      <c r="A10" s="4" t="s">
        <v>38</v>
      </c>
      <c r="B10" s="5" t="n">
        <v>11641</v>
      </c>
      <c r="C10" s="5" t="n">
        <v>88785</v>
      </c>
    </row>
    <row r="11" spans="1:3">
      <c r="A11" s="4" t="s">
        <v>39</v>
      </c>
      <c r="B11" s="5" t="n">
        <v>11641</v>
      </c>
      <c r="C11" s="5" t="n">
        <v>88785</v>
      </c>
    </row>
    <row r="12" spans="1:3">
      <c r="A12" s="3" t="s">
        <v>40</v>
      </c>
    </row>
    <row r="13" spans="1:3">
      <c r="A13" s="4" t="s">
        <v>41</v>
      </c>
      <c r="B13" s="4" t="s">
        <v>42</v>
      </c>
      <c r="C13" s="4" t="s">
        <v>42</v>
      </c>
    </row>
    <row r="14" spans="1:3">
      <c r="A14" s="4" t="s">
        <v>43</v>
      </c>
      <c r="B14" s="5" t="n">
        <v>5372</v>
      </c>
      <c r="C14" s="5" t="n">
        <v>4445</v>
      </c>
    </row>
    <row r="15" spans="1:3">
      <c r="A15" s="4" t="s">
        <v>44</v>
      </c>
      <c r="B15" s="5" t="n">
        <v>11334662</v>
      </c>
      <c r="C15" s="5" t="n">
        <v>2882888</v>
      </c>
    </row>
    <row r="16" spans="1:3">
      <c r="A16" s="4" t="s">
        <v>45</v>
      </c>
      <c r="B16" s="5" t="n">
        <v>-6263549</v>
      </c>
      <c r="C16" s="5" t="n">
        <v>-229168</v>
      </c>
    </row>
    <row r="17" spans="1:3">
      <c r="A17" s="4" t="s">
        <v>46</v>
      </c>
      <c r="B17" s="5" t="n">
        <v>-4231357</v>
      </c>
      <c r="C17" s="5" t="n">
        <v>-1474629</v>
      </c>
    </row>
    <row r="18" spans="1:3">
      <c r="A18" s="4" t="s">
        <v>47</v>
      </c>
      <c r="B18" s="5" t="n">
        <v>845128</v>
      </c>
      <c r="C18" s="5" t="n">
        <v>1183536</v>
      </c>
    </row>
    <row r="19" spans="1:3">
      <c r="A19" s="4" t="s">
        <v>48</v>
      </c>
      <c r="B19" s="7" t="n">
        <v>856769</v>
      </c>
      <c r="C19" s="7" t="n">
        <v>127232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M6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80"/>
    <col customWidth="1" max="6" min="6" width="14"/>
    <col customWidth="1" max="7" min="7" width="14"/>
    <col customWidth="1" max="8" min="8" width="14"/>
    <col customWidth="1" max="9" min="9" width="25"/>
    <col customWidth="1" max="10" min="10" width="14"/>
    <col customWidth="1" max="11" min="11" width="14"/>
    <col customWidth="1" max="12" min="12" width="14"/>
    <col customWidth="1" max="13" min="13" width="14"/>
  </cols>
  <sheetData>
    <row r="1" spans="1:13">
      <c r="A1" s="1" t="s">
        <v>196</v>
      </c>
      <c r="B1" s="2" t="s">
        <v>197</v>
      </c>
      <c r="C1" s="2" t="s">
        <v>198</v>
      </c>
      <c r="D1" s="2" t="s">
        <v>199</v>
      </c>
      <c r="E1" s="2" t="s">
        <v>200</v>
      </c>
      <c r="F1" s="2" t="s">
        <v>201</v>
      </c>
      <c r="G1" s="2" t="s">
        <v>202</v>
      </c>
      <c r="H1" s="2" t="s">
        <v>203</v>
      </c>
      <c r="I1" s="2" t="s">
        <v>2</v>
      </c>
      <c r="J1" s="2" t="s">
        <v>204</v>
      </c>
      <c r="K1" s="2" t="s">
        <v>205</v>
      </c>
      <c r="L1" s="2" t="s">
        <v>29</v>
      </c>
      <c r="M1" s="2" t="s">
        <v>206</v>
      </c>
    </row>
    <row r="2" spans="1:13">
      <c r="A2" s="4" t="s">
        <v>207</v>
      </c>
      <c r="I2" s="9" t="n">
        <v>0.76</v>
      </c>
    </row>
    <row r="3" spans="1:13">
      <c r="A3" s="4" t="s">
        <v>208</v>
      </c>
      <c r="I3" s="7" t="n">
        <v>836000</v>
      </c>
    </row>
    <row r="4" spans="1:13">
      <c r="A4" s="4" t="s">
        <v>182</v>
      </c>
      <c r="I4" s="5" t="n">
        <v>450000</v>
      </c>
    </row>
    <row r="5" spans="1:13">
      <c r="A5" s="4" t="s">
        <v>209</v>
      </c>
      <c r="I5" s="7" t="n">
        <v>845128</v>
      </c>
      <c r="L5" s="7" t="n">
        <v>1183536</v>
      </c>
    </row>
    <row r="6" spans="1:13">
      <c r="A6" s="4" t="s">
        <v>210</v>
      </c>
      <c r="E6" s="4" t="s">
        <v>211</v>
      </c>
    </row>
    <row r="7" spans="1:13">
      <c r="A7" s="4" t="s">
        <v>212</v>
      </c>
      <c r="I7" s="5" t="n">
        <v>155934</v>
      </c>
    </row>
    <row r="8" spans="1:13">
      <c r="A8" s="4" t="s">
        <v>183</v>
      </c>
      <c r="I8" s="7" t="n">
        <v>56250</v>
      </c>
    </row>
    <row r="9" spans="1:13">
      <c r="A9" s="4" t="s">
        <v>213</v>
      </c>
      <c r="I9" s="5" t="n">
        <v>450000</v>
      </c>
    </row>
    <row r="10" spans="1:13">
      <c r="A10" s="4" t="s">
        <v>214</v>
      </c>
      <c r="I10" s="7" t="n">
        <v>56250</v>
      </c>
    </row>
    <row r="11" spans="1:13">
      <c r="A11" s="4" t="s">
        <v>215</v>
      </c>
      <c r="I11" s="4" t="s">
        <v>216</v>
      </c>
    </row>
    <row r="12" spans="1:13">
      <c r="A12" s="4" t="s">
        <v>217</v>
      </c>
      <c r="I12" s="7" t="n">
        <v>803997</v>
      </c>
    </row>
    <row r="13" spans="1:13">
      <c r="A13" s="4" t="s">
        <v>218</v>
      </c>
    </row>
    <row r="14" spans="1:13">
      <c r="A14" s="4" t="s">
        <v>219</v>
      </c>
      <c r="K14" s="5" t="n">
        <v>1083342</v>
      </c>
    </row>
    <row r="15" spans="1:13">
      <c r="A15" s="4" t="s">
        <v>220</v>
      </c>
    </row>
    <row r="16" spans="1:13">
      <c r="A16" s="4" t="s">
        <v>207</v>
      </c>
      <c r="F16" s="10" t="n">
        <v>0.125</v>
      </c>
    </row>
    <row r="17" spans="1:13">
      <c r="A17" s="4" t="s">
        <v>182</v>
      </c>
      <c r="F17" s="5" t="n">
        <v>6400000</v>
      </c>
    </row>
    <row r="18" spans="1:13">
      <c r="A18" s="4" t="s">
        <v>183</v>
      </c>
      <c r="F18" s="7" t="n">
        <v>800000</v>
      </c>
    </row>
    <row r="19" spans="1:13">
      <c r="A19" s="4" t="s">
        <v>164</v>
      </c>
    </row>
    <row r="20" spans="1:13">
      <c r="A20" s="4" t="s">
        <v>221</v>
      </c>
      <c r="M20" s="5" t="n">
        <v>8000000</v>
      </c>
    </row>
    <row r="21" spans="1:13">
      <c r="A21" s="4" t="s">
        <v>217</v>
      </c>
      <c r="I21" s="5" t="n">
        <v>891318</v>
      </c>
    </row>
    <row r="22" spans="1:13">
      <c r="A22" s="4" t="s">
        <v>222</v>
      </c>
      <c r="I22" s="5" t="n">
        <v>449470</v>
      </c>
    </row>
    <row r="23" spans="1:13">
      <c r="A23" s="4" t="s">
        <v>223</v>
      </c>
      <c r="I23" s="5" t="n">
        <v>441848</v>
      </c>
    </row>
    <row r="24" spans="1:13">
      <c r="A24" s="4" t="s">
        <v>224</v>
      </c>
    </row>
    <row r="25" spans="1:13">
      <c r="A25" s="4" t="s">
        <v>225</v>
      </c>
      <c r="H25" s="5" t="n">
        <v>1810000</v>
      </c>
    </row>
    <row r="26" spans="1:13">
      <c r="A26" s="4" t="s">
        <v>215</v>
      </c>
      <c r="H26" s="4" t="s">
        <v>226</v>
      </c>
    </row>
    <row r="27" spans="1:13">
      <c r="A27" s="4" t="s">
        <v>227</v>
      </c>
      <c r="H27" s="9" t="n">
        <v>0.54</v>
      </c>
    </row>
    <row r="28" spans="1:13">
      <c r="A28" s="4" t="s">
        <v>228</v>
      </c>
    </row>
    <row r="29" spans="1:13">
      <c r="A29" s="4" t="s">
        <v>225</v>
      </c>
      <c r="G29" s="5" t="n">
        <v>150000</v>
      </c>
    </row>
    <row r="30" spans="1:13">
      <c r="A30" s="4" t="s">
        <v>215</v>
      </c>
      <c r="G30" s="4" t="s">
        <v>226</v>
      </c>
    </row>
    <row r="31" spans="1:13">
      <c r="A31" s="4" t="s">
        <v>227</v>
      </c>
      <c r="G31" s="9" t="n">
        <v>0.38</v>
      </c>
    </row>
    <row r="32" spans="1:13">
      <c r="A32" s="4" t="s">
        <v>229</v>
      </c>
    </row>
    <row r="33" spans="1:13">
      <c r="A33" s="4" t="s">
        <v>225</v>
      </c>
      <c r="C33" s="5" t="n">
        <v>800000</v>
      </c>
      <c r="D33" s="5" t="n">
        <v>500000</v>
      </c>
    </row>
    <row r="34" spans="1:13">
      <c r="A34" s="4" t="s">
        <v>215</v>
      </c>
      <c r="C34" s="4" t="s">
        <v>226</v>
      </c>
      <c r="D34" s="4" t="s">
        <v>226</v>
      </c>
    </row>
    <row r="35" spans="1:13">
      <c r="A35" s="4" t="s">
        <v>227</v>
      </c>
      <c r="C35" s="10" t="n">
        <v>0.655</v>
      </c>
      <c r="D35" s="9" t="n">
        <v>0.48</v>
      </c>
    </row>
    <row r="36" spans="1:13">
      <c r="A36" s="4" t="s">
        <v>230</v>
      </c>
    </row>
    <row r="37" spans="1:13">
      <c r="A37" s="4" t="s">
        <v>231</v>
      </c>
      <c r="E37" s="4" t="s">
        <v>232</v>
      </c>
    </row>
    <row r="38" spans="1:13">
      <c r="A38" s="4" t="s">
        <v>233</v>
      </c>
    </row>
    <row r="39" spans="1:13">
      <c r="A39" s="4" t="s">
        <v>234</v>
      </c>
      <c r="E39" s="5" t="n">
        <v>944400</v>
      </c>
    </row>
    <row r="40" spans="1:13">
      <c r="A40" s="4" t="s">
        <v>212</v>
      </c>
      <c r="I40" s="7" t="n">
        <v>151467</v>
      </c>
    </row>
    <row r="41" spans="1:13">
      <c r="A41" s="4" t="s">
        <v>235</v>
      </c>
    </row>
    <row r="42" spans="1:13">
      <c r="A42" s="4" t="s">
        <v>236</v>
      </c>
      <c r="J42" s="5" t="n">
        <v>94000</v>
      </c>
    </row>
    <row r="43" spans="1:13">
      <c r="A43" s="4" t="s">
        <v>237</v>
      </c>
      <c r="I43" s="7" t="n">
        <v>2</v>
      </c>
      <c r="J43" s="7" t="n">
        <v>2</v>
      </c>
    </row>
    <row r="44" spans="1:13">
      <c r="A44" s="4" t="s">
        <v>212</v>
      </c>
      <c r="I44" s="7" t="n">
        <v>4467</v>
      </c>
    </row>
    <row r="45" spans="1:13">
      <c r="A45" s="4" t="s">
        <v>238</v>
      </c>
    </row>
    <row r="46" spans="1:13">
      <c r="A46" s="4" t="s">
        <v>239</v>
      </c>
      <c r="B46" s="4" t="s">
        <v>240</v>
      </c>
    </row>
    <row r="47" spans="1:13">
      <c r="A47" s="4" t="s">
        <v>241</v>
      </c>
      <c r="B47" s="4" t="s">
        <v>242</v>
      </c>
    </row>
    <row r="48" spans="1:13">
      <c r="A48" s="4" t="s">
        <v>243</v>
      </c>
    </row>
    <row r="49" spans="1:13">
      <c r="A49" s="4" t="s">
        <v>239</v>
      </c>
      <c r="B49" s="4" t="s">
        <v>240</v>
      </c>
    </row>
    <row r="50" spans="1:13">
      <c r="A50" s="4" t="s">
        <v>241</v>
      </c>
      <c r="B50" s="4" t="s">
        <v>244</v>
      </c>
    </row>
    <row r="51" spans="1:13">
      <c r="A51" s="4" t="s">
        <v>245</v>
      </c>
    </row>
    <row r="52" spans="1:13">
      <c r="A52" s="4" t="s">
        <v>239</v>
      </c>
      <c r="B52" s="4" t="s">
        <v>240</v>
      </c>
    </row>
    <row r="53" spans="1:13">
      <c r="A53" s="4" t="s">
        <v>241</v>
      </c>
      <c r="B53" s="4" t="s">
        <v>246</v>
      </c>
    </row>
    <row r="54" spans="1:13">
      <c r="A54" s="4" t="s">
        <v>247</v>
      </c>
    </row>
    <row r="55" spans="1:13">
      <c r="A55" s="4" t="s">
        <v>248</v>
      </c>
      <c r="B55" s="5" t="n">
        <v>11000000</v>
      </c>
    </row>
    <row r="56" spans="1:13">
      <c r="A56" s="4" t="s">
        <v>207</v>
      </c>
      <c r="B56" s="9" t="n">
        <v>0.76</v>
      </c>
    </row>
    <row r="57" spans="1:13">
      <c r="A57" s="4" t="s">
        <v>249</v>
      </c>
      <c r="B57" s="7" t="n">
        <v>0</v>
      </c>
    </row>
    <row r="58" spans="1:13">
      <c r="A58" s="4" t="s">
        <v>250</v>
      </c>
      <c r="I58" s="5" t="n">
        <v>1100000</v>
      </c>
    </row>
    <row r="59" spans="1:13">
      <c r="A59" s="4" t="s">
        <v>208</v>
      </c>
      <c r="B59" s="7" t="n">
        <v>8360000</v>
      </c>
      <c r="I59" s="7" t="n">
        <v>836000</v>
      </c>
    </row>
    <row r="60" spans="1:13">
      <c r="A60" s="4" t="s">
        <v>182</v>
      </c>
      <c r="B60" s="5" t="n">
        <v>11000000</v>
      </c>
    </row>
    <row r="61" spans="1:13">
      <c r="A61" s="4" t="s">
        <v>209</v>
      </c>
      <c r="B61" s="7" t="n">
        <v>0</v>
      </c>
    </row>
    <row r="62" spans="1:13">
      <c r="A62" s="4" t="s">
        <v>251</v>
      </c>
    </row>
    <row r="63" spans="1:13">
      <c r="A63" s="4" t="s">
        <v>207</v>
      </c>
      <c r="I63" s="9" t="n">
        <v>0.76</v>
      </c>
    </row>
    <row r="64" spans="1:13">
      <c r="A64" s="4" t="s">
        <v>252</v>
      </c>
      <c r="I64" s="5" t="n">
        <v>1732500</v>
      </c>
    </row>
    <row r="65" spans="1:13">
      <c r="A65" s="4" t="s">
        <v>253</v>
      </c>
      <c r="I65" s="7" t="n">
        <v>1316699</v>
      </c>
    </row>
    <row r="66" spans="1:13">
      <c r="A66" s="4" t="s">
        <v>254</v>
      </c>
    </row>
    <row r="67" spans="1:13">
      <c r="A67" s="4" t="s">
        <v>207</v>
      </c>
      <c r="B67" s="9" t="n">
        <v>0.76</v>
      </c>
    </row>
    <row r="68" spans="1:13">
      <c r="A68" s="4" t="s">
        <v>255</v>
      </c>
      <c r="B68" s="5" t="n">
        <v>9900000</v>
      </c>
    </row>
    <row r="69" spans="1:13">
      <c r="A69" s="4" t="s">
        <v>256</v>
      </c>
      <c r="B69" s="7" t="n">
        <v>7524000</v>
      </c>
    </row>
  </sheetData>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7"/>
  </cols>
  <sheetData>
    <row r="1" spans="1:3">
      <c r="A1" s="1" t="s">
        <v>257</v>
      </c>
      <c r="B1" s="2" t="s">
        <v>198</v>
      </c>
      <c r="C1" s="2" t="s">
        <v>2</v>
      </c>
    </row>
    <row r="2" spans="1:3">
      <c r="A2" s="4" t="s">
        <v>258</v>
      </c>
      <c r="C2" s="4" t="s">
        <v>259</v>
      </c>
    </row>
    <row r="3" spans="1:3">
      <c r="A3" s="4" t="s">
        <v>260</v>
      </c>
      <c r="C3" s="4" t="s">
        <v>261</v>
      </c>
    </row>
    <row r="4" spans="1:3">
      <c r="A4" s="4" t="s">
        <v>262</v>
      </c>
      <c r="C4" s="4" t="s">
        <v>263</v>
      </c>
    </row>
    <row r="5" spans="1:3">
      <c r="A5" s="4" t="s">
        <v>264</v>
      </c>
      <c r="C5" s="4" t="s">
        <v>265</v>
      </c>
    </row>
    <row r="6" spans="1:3">
      <c r="A6" s="4" t="s">
        <v>164</v>
      </c>
    </row>
    <row r="7" spans="1:3">
      <c r="A7" s="4" t="s">
        <v>258</v>
      </c>
      <c r="B7" s="4" t="s">
        <v>266</v>
      </c>
      <c r="C7" s="4" t="s">
        <v>267</v>
      </c>
    </row>
    <row r="8" spans="1:3">
      <c r="A8" s="4" t="s">
        <v>260</v>
      </c>
      <c r="B8" s="4" t="s">
        <v>268</v>
      </c>
      <c r="C8" s="4" t="s">
        <v>269</v>
      </c>
    </row>
    <row r="9" spans="1:3">
      <c r="A9" s="4" t="s">
        <v>270</v>
      </c>
      <c r="B9" s="4" t="s">
        <v>271</v>
      </c>
    </row>
    <row r="10" spans="1:3">
      <c r="A10" s="4" t="s">
        <v>262</v>
      </c>
      <c r="B10" s="4" t="s">
        <v>272</v>
      </c>
      <c r="C10" s="4" t="s">
        <v>272</v>
      </c>
    </row>
    <row r="11" spans="1:3">
      <c r="A11" s="4" t="s">
        <v>264</v>
      </c>
      <c r="B11" s="4" t="s">
        <v>273</v>
      </c>
      <c r="C11" s="4" t="s">
        <v>265</v>
      </c>
    </row>
    <row r="12" spans="1:3">
      <c r="A12" s="4" t="s">
        <v>274</v>
      </c>
    </row>
    <row r="13" spans="1:3">
      <c r="A13" s="4" t="s">
        <v>270</v>
      </c>
      <c r="C13" s="4" t="s">
        <v>275</v>
      </c>
    </row>
    <row r="14" spans="1:3">
      <c r="A14" s="4" t="s">
        <v>276</v>
      </c>
    </row>
    <row r="15" spans="1:3">
      <c r="A15" s="4" t="s">
        <v>270</v>
      </c>
      <c r="C15" s="4" t="s">
        <v>271</v>
      </c>
    </row>
    <row r="16" spans="1:3">
      <c r="A16" s="4" t="s">
        <v>277</v>
      </c>
    </row>
    <row r="17" spans="1:3">
      <c r="A17" s="4" t="s">
        <v>270</v>
      </c>
      <c r="C17" s="4" t="s">
        <v>278</v>
      </c>
    </row>
    <row r="18" spans="1:3">
      <c r="A18" s="4" t="s">
        <v>279</v>
      </c>
    </row>
    <row r="19" spans="1:3">
      <c r="A19" s="4" t="s">
        <v>270</v>
      </c>
      <c r="C19" s="4" t="s">
        <v>226</v>
      </c>
    </row>
  </sheetData>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30"/>
  </cols>
  <sheetData>
    <row r="1" spans="1:2">
      <c r="A1" s="1" t="s">
        <v>280</v>
      </c>
      <c r="B1" s="2" t="s">
        <v>1</v>
      </c>
    </row>
    <row r="2" spans="1:2">
      <c r="B2" s="2" t="s">
        <v>281</v>
      </c>
    </row>
    <row r="3" spans="1:2">
      <c r="A3" s="3" t="s">
        <v>126</v>
      </c>
    </row>
    <row r="4" spans="1:2">
      <c r="A4" s="4" t="s">
        <v>282</v>
      </c>
      <c r="B4" s="5" t="n">
        <v>1034400</v>
      </c>
    </row>
    <row r="5" spans="1:2">
      <c r="A5" s="4" t="s">
        <v>283</v>
      </c>
      <c r="B5" s="5" t="n">
        <v>1038400</v>
      </c>
    </row>
    <row r="6" spans="1:2">
      <c r="A6" s="4" t="s">
        <v>284</v>
      </c>
      <c r="B6" s="4" t="s">
        <v>42</v>
      </c>
    </row>
    <row r="7" spans="1:2">
      <c r="A7" s="4" t="s">
        <v>285</v>
      </c>
      <c r="B7" s="5" t="n">
        <v>-1978800</v>
      </c>
    </row>
    <row r="8" spans="1:2">
      <c r="A8" s="4" t="s">
        <v>286</v>
      </c>
      <c r="B8" s="5" t="n">
        <v>94000</v>
      </c>
    </row>
    <row r="9" spans="1:2">
      <c r="A9" s="4" t="s">
        <v>287</v>
      </c>
      <c r="B9" s="9" t="n">
        <v>0.53</v>
      </c>
    </row>
    <row r="10" spans="1:2">
      <c r="A10" s="4" t="s">
        <v>288</v>
      </c>
      <c r="B10" s="11" t="n">
        <v>1.09</v>
      </c>
    </row>
    <row r="11" spans="1:2">
      <c r="A11" s="4" t="s">
        <v>289</v>
      </c>
      <c r="B11" s="11" t="n">
        <v>0.75</v>
      </c>
    </row>
    <row r="12" spans="1:2">
      <c r="A12" s="4" t="s">
        <v>290</v>
      </c>
      <c r="B12" s="7" t="n">
        <v>2</v>
      </c>
    </row>
    <row r="13" spans="1:2">
      <c r="A13" s="4" t="s">
        <v>291</v>
      </c>
      <c r="B13" s="4" t="s">
        <v>292</v>
      </c>
    </row>
    <row r="14" spans="1:2">
      <c r="A14" s="4" t="s">
        <v>293</v>
      </c>
      <c r="B14" s="4" t="s">
        <v>29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94</v>
      </c>
      <c r="B1" s="2" t="s">
        <v>1</v>
      </c>
    </row>
    <row r="2" spans="1:3">
      <c r="B2" s="2" t="s">
        <v>2</v>
      </c>
      <c r="C2" s="2" t="s">
        <v>204</v>
      </c>
    </row>
    <row r="3" spans="1:3">
      <c r="A3" s="4" t="s">
        <v>295</v>
      </c>
      <c r="B3" s="5" t="n">
        <v>94000</v>
      </c>
    </row>
    <row r="4" spans="1:3">
      <c r="A4" s="4" t="s">
        <v>296</v>
      </c>
      <c r="B4" s="7" t="n">
        <v>2</v>
      </c>
      <c r="C4" s="7" t="n">
        <v>2</v>
      </c>
    </row>
    <row r="5" spans="1:3">
      <c r="A5" s="4" t="s">
        <v>297</v>
      </c>
      <c r="B5" s="4" t="s">
        <v>29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73"/>
    <col customWidth="1" max="2" min="2" width="30"/>
  </cols>
  <sheetData>
    <row r="1" spans="1:2">
      <c r="A1" s="1" t="s">
        <v>299</v>
      </c>
      <c r="B1" s="2" t="s">
        <v>1</v>
      </c>
    </row>
    <row r="2" spans="1:2">
      <c r="B2" s="2" t="s">
        <v>281</v>
      </c>
    </row>
    <row r="3" spans="1:2">
      <c r="A3" s="3" t="s">
        <v>126</v>
      </c>
    </row>
    <row r="4" spans="1:2">
      <c r="A4" s="4" t="s">
        <v>300</v>
      </c>
      <c r="B4" s="4" t="s">
        <v>42</v>
      </c>
    </row>
    <row r="5" spans="1:2">
      <c r="A5" s="4" t="s">
        <v>283</v>
      </c>
      <c r="B5" s="5" t="n">
        <v>3260000</v>
      </c>
    </row>
    <row r="6" spans="1:2">
      <c r="A6" s="4" t="s">
        <v>284</v>
      </c>
      <c r="B6" s="4" t="s">
        <v>42</v>
      </c>
    </row>
    <row r="7" spans="1:2">
      <c r="A7" s="4" t="s">
        <v>285</v>
      </c>
      <c r="B7" s="4" t="s">
        <v>42</v>
      </c>
    </row>
    <row r="8" spans="1:2">
      <c r="A8" s="4" t="s">
        <v>301</v>
      </c>
      <c r="B8" s="5" t="n">
        <v>3260000</v>
      </c>
    </row>
    <row r="9" spans="1:2">
      <c r="A9" s="4" t="s">
        <v>302</v>
      </c>
      <c r="B9" s="5" t="n">
        <v>2280000</v>
      </c>
    </row>
    <row r="10" spans="1:2">
      <c r="A10" s="4" t="s">
        <v>288</v>
      </c>
      <c r="B10" s="9" t="n">
        <v>0.55</v>
      </c>
    </row>
    <row r="11" spans="1:2">
      <c r="A11" s="4" t="s">
        <v>303</v>
      </c>
      <c r="B11" s="9" t="n">
        <v>0.55</v>
      </c>
    </row>
    <row r="12" spans="1:2">
      <c r="A12" s="4" t="s">
        <v>304</v>
      </c>
      <c r="B12" s="4" t="s">
        <v>21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57"/>
    <col customWidth="1" max="2" min="2" width="80"/>
    <col customWidth="1" max="3" min="3" width="14"/>
    <col customWidth="1" max="4" min="4" width="15"/>
    <col customWidth="1" max="5" min="5" width="14"/>
  </cols>
  <sheetData>
    <row r="1" spans="1:5">
      <c r="A1" s="1" t="s">
        <v>305</v>
      </c>
      <c r="B1" s="2" t="s">
        <v>201</v>
      </c>
      <c r="C1" s="2" t="s">
        <v>306</v>
      </c>
      <c r="D1" s="2" t="s">
        <v>2</v>
      </c>
      <c r="E1" s="2" t="s">
        <v>29</v>
      </c>
    </row>
    <row r="2" spans="1:5">
      <c r="A2" s="4" t="s">
        <v>307</v>
      </c>
      <c r="D2" s="7" t="n">
        <v>19500</v>
      </c>
      <c r="E2" s="7" t="n">
        <v>15000</v>
      </c>
    </row>
    <row r="3" spans="1:5">
      <c r="A3" s="4" t="s">
        <v>182</v>
      </c>
      <c r="D3" s="5" t="n">
        <v>450000</v>
      </c>
    </row>
    <row r="4" spans="1:5">
      <c r="A4" s="4" t="s">
        <v>308</v>
      </c>
      <c r="D4" s="7" t="n">
        <v>56250</v>
      </c>
    </row>
    <row r="5" spans="1:5">
      <c r="A5" s="4" t="s">
        <v>207</v>
      </c>
      <c r="D5" s="9" t="n">
        <v>0.76</v>
      </c>
    </row>
    <row r="6" spans="1:5">
      <c r="A6" s="4" t="s">
        <v>309</v>
      </c>
      <c r="D6" s="5" t="n">
        <v>450000</v>
      </c>
    </row>
    <row r="7" spans="1:5">
      <c r="A7" s="4" t="s">
        <v>310</v>
      </c>
    </row>
    <row r="8" spans="1:5">
      <c r="A8" s="4" t="s">
        <v>307</v>
      </c>
      <c r="D8" s="7" t="n">
        <v>110167</v>
      </c>
    </row>
    <row r="9" spans="1:5">
      <c r="A9" s="4" t="s">
        <v>311</v>
      </c>
      <c r="D9" s="7" t="n">
        <v>1500</v>
      </c>
    </row>
    <row r="10" spans="1:5">
      <c r="A10" s="4" t="s">
        <v>312</v>
      </c>
      <c r="D10" s="4" t="s">
        <v>313</v>
      </c>
    </row>
    <row r="11" spans="1:5">
      <c r="A11" s="4" t="s">
        <v>314</v>
      </c>
      <c r="D11" s="7" t="n">
        <v>4500</v>
      </c>
    </row>
    <row r="12" spans="1:5">
      <c r="A12" s="4" t="s">
        <v>315</v>
      </c>
    </row>
    <row r="13" spans="1:5">
      <c r="A13" s="4" t="s">
        <v>182</v>
      </c>
      <c r="B13" s="5" t="n">
        <v>6400000</v>
      </c>
    </row>
    <row r="14" spans="1:5">
      <c r="A14" s="4" t="s">
        <v>308</v>
      </c>
      <c r="B14" s="7" t="n">
        <v>800000</v>
      </c>
    </row>
    <row r="15" spans="1:5">
      <c r="A15" s="4" t="s">
        <v>207</v>
      </c>
      <c r="B15" s="10" t="n">
        <v>0.125</v>
      </c>
    </row>
    <row r="16" spans="1:5">
      <c r="A16" s="4" t="s">
        <v>316</v>
      </c>
      <c r="B16" s="4" t="s">
        <v>317</v>
      </c>
    </row>
    <row r="17" spans="1:5">
      <c r="A17" s="4" t="s">
        <v>318</v>
      </c>
    </row>
    <row r="18" spans="1:5">
      <c r="A18" s="4" t="s">
        <v>309</v>
      </c>
      <c r="C18" s="5" t="n">
        <v>1166667</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49</v>
      </c>
      <c r="B1" s="2" t="s">
        <v>2</v>
      </c>
      <c r="C1" s="2" t="s">
        <v>29</v>
      </c>
    </row>
    <row r="2" spans="1:3">
      <c r="A2" s="3" t="s">
        <v>50</v>
      </c>
    </row>
    <row r="3" spans="1:3">
      <c r="A3" s="4" t="s">
        <v>51</v>
      </c>
      <c r="B3" s="4" t="s">
        <v>52</v>
      </c>
      <c r="C3" s="8" t="n">
        <v>0.0001</v>
      </c>
    </row>
    <row r="4" spans="1:3">
      <c r="A4" s="4" t="s">
        <v>53</v>
      </c>
      <c r="B4" s="5" t="n">
        <v>10000000</v>
      </c>
      <c r="C4" s="5" t="n">
        <v>10000000</v>
      </c>
    </row>
    <row r="5" spans="1:3">
      <c r="A5" s="4" t="s">
        <v>54</v>
      </c>
      <c r="B5" s="4" t="s">
        <v>42</v>
      </c>
      <c r="C5" s="4" t="s">
        <v>42</v>
      </c>
    </row>
    <row r="6" spans="1:3">
      <c r="A6" s="4" t="s">
        <v>55</v>
      </c>
      <c r="B6" s="4" t="s">
        <v>52</v>
      </c>
      <c r="C6" s="4" t="s">
        <v>52</v>
      </c>
    </row>
    <row r="7" spans="1:3">
      <c r="A7" s="4" t="s">
        <v>56</v>
      </c>
      <c r="B7" s="5" t="n">
        <v>200000000</v>
      </c>
      <c r="C7" s="5" t="n">
        <v>200000000</v>
      </c>
    </row>
    <row r="8" spans="1:3">
      <c r="A8" s="4" t="s">
        <v>57</v>
      </c>
      <c r="B8" s="5" t="n">
        <v>53715996</v>
      </c>
      <c r="C8" s="5" t="n">
        <v>44448496</v>
      </c>
    </row>
    <row r="9" spans="1:3">
      <c r="A9" s="4" t="s">
        <v>58</v>
      </c>
      <c r="B9" s="5" t="n">
        <v>53715996</v>
      </c>
      <c r="C9" s="5" t="n">
        <v>44448496</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9</v>
      </c>
      <c r="B1" s="2" t="s">
        <v>60</v>
      </c>
      <c r="D1" s="2" t="s">
        <v>1</v>
      </c>
    </row>
    <row r="2" spans="1:5">
      <c r="B2" s="2" t="s">
        <v>2</v>
      </c>
      <c r="C2" s="2" t="s">
        <v>61</v>
      </c>
      <c r="D2" s="2" t="s">
        <v>2</v>
      </c>
      <c r="E2" s="2" t="s">
        <v>61</v>
      </c>
    </row>
    <row r="3" spans="1:5">
      <c r="A3" s="3" t="s">
        <v>62</v>
      </c>
    </row>
    <row r="4" spans="1:5">
      <c r="A4" s="4" t="s">
        <v>63</v>
      </c>
      <c r="B4" s="4" t="s">
        <v>42</v>
      </c>
      <c r="C4" s="4" t="s">
        <v>42</v>
      </c>
      <c r="D4" s="4" t="s">
        <v>42</v>
      </c>
      <c r="E4" s="4" t="s">
        <v>42</v>
      </c>
    </row>
    <row r="5" spans="1:5">
      <c r="A5" s="3" t="s">
        <v>64</v>
      </c>
    </row>
    <row r="6" spans="1:5">
      <c r="A6" s="4" t="s">
        <v>65</v>
      </c>
      <c r="B6" s="5" t="n">
        <v>58054</v>
      </c>
      <c r="C6" s="5" t="n">
        <v>114903</v>
      </c>
      <c r="D6" s="5" t="n">
        <v>142827</v>
      </c>
      <c r="E6" s="5" t="n">
        <v>185378</v>
      </c>
    </row>
    <row r="7" spans="1:5">
      <c r="A7" s="4" t="s">
        <v>66</v>
      </c>
      <c r="B7" s="5" t="n">
        <v>12570</v>
      </c>
      <c r="C7" s="5" t="n">
        <v>9532</v>
      </c>
      <c r="D7" s="5" t="n">
        <v>45978</v>
      </c>
      <c r="E7" s="5" t="n">
        <v>89845</v>
      </c>
    </row>
    <row r="8" spans="1:5">
      <c r="A8" s="4" t="s">
        <v>67</v>
      </c>
      <c r="B8" s="5" t="n">
        <v>1888541</v>
      </c>
      <c r="C8" s="5" t="n">
        <v>178829</v>
      </c>
      <c r="D8" s="5" t="n">
        <v>2567923</v>
      </c>
      <c r="E8" s="5" t="n">
        <v>479115</v>
      </c>
    </row>
    <row r="9" spans="1:5">
      <c r="A9" s="4" t="s">
        <v>68</v>
      </c>
      <c r="B9" s="5" t="n">
        <v>1959165</v>
      </c>
      <c r="C9" s="5" t="n">
        <v>303264</v>
      </c>
      <c r="D9" s="5" t="n">
        <v>2756728</v>
      </c>
      <c r="E9" s="5" t="n">
        <v>754338</v>
      </c>
    </row>
    <row r="10" spans="1:5">
      <c r="A10" s="4" t="s">
        <v>69</v>
      </c>
      <c r="B10" s="7" t="n">
        <v>-1959165</v>
      </c>
      <c r="C10" s="7" t="n">
        <v>-303264</v>
      </c>
      <c r="D10" s="7" t="n">
        <v>-2756728</v>
      </c>
      <c r="E10" s="7" t="n">
        <v>-754338</v>
      </c>
    </row>
    <row r="11" spans="1:5">
      <c r="A11" s="4" t="s">
        <v>70</v>
      </c>
      <c r="B11" s="9" t="n">
        <v>-0.04</v>
      </c>
      <c r="C11" s="9" t="n">
        <v>-0.01</v>
      </c>
      <c r="D11" s="9" t="n">
        <v>-0.06</v>
      </c>
      <c r="E11" s="9" t="n">
        <v>-0.02</v>
      </c>
    </row>
    <row r="12" spans="1:5">
      <c r="A12" s="4" t="s">
        <v>71</v>
      </c>
      <c r="B12" s="5" t="n">
        <v>52426518</v>
      </c>
      <c r="C12" s="5" t="n">
        <v>43585402</v>
      </c>
      <c r="D12" s="5" t="n">
        <v>48415709</v>
      </c>
      <c r="E12" s="5" t="n">
        <v>41180126</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80"/>
    <col customWidth="1" max="2" min="2" width="22"/>
    <col customWidth="1" max="3" min="3" width="36"/>
    <col customWidth="1" max="4" min="4" width="44"/>
    <col customWidth="1" max="5" min="5" width="29"/>
    <col customWidth="1" max="6" min="6" width="12"/>
  </cols>
  <sheetData>
    <row r="1" spans="1:6">
      <c r="A1" s="1" t="s">
        <v>72</v>
      </c>
      <c r="B1" s="2" t="s">
        <v>73</v>
      </c>
      <c r="C1" s="2" t="s">
        <v>74</v>
      </c>
      <c r="D1" s="2" t="s">
        <v>75</v>
      </c>
      <c r="E1" s="2" t="s">
        <v>76</v>
      </c>
      <c r="F1" s="2" t="s">
        <v>77</v>
      </c>
    </row>
    <row r="2" spans="1:6">
      <c r="A2" s="4" t="s">
        <v>78</v>
      </c>
      <c r="B2" s="7" t="n">
        <v>4445</v>
      </c>
      <c r="C2" s="7" t="n">
        <v>2882888</v>
      </c>
      <c r="D2" s="7" t="n">
        <v>-229168</v>
      </c>
      <c r="E2" s="7" t="n">
        <v>-1474629</v>
      </c>
      <c r="F2" s="7" t="n">
        <v>1183536</v>
      </c>
    </row>
    <row r="3" spans="1:6">
      <c r="A3" s="4" t="s">
        <v>79</v>
      </c>
      <c r="B3" s="5" t="n">
        <v>44448496</v>
      </c>
    </row>
    <row r="4" spans="1:6">
      <c r="A4" s="4" t="s">
        <v>80</v>
      </c>
      <c r="B4" s="7" t="n">
        <v>1100</v>
      </c>
      <c r="C4" s="5" t="n">
        <v>8358900</v>
      </c>
      <c r="D4" s="5" t="n">
        <v>-7524000</v>
      </c>
      <c r="E4" s="4" t="s">
        <v>42</v>
      </c>
      <c r="F4" s="5" t="n">
        <v>836000</v>
      </c>
    </row>
    <row r="5" spans="1:6">
      <c r="A5" s="4" t="s">
        <v>81</v>
      </c>
      <c r="B5" s="5" t="n">
        <v>11000000</v>
      </c>
    </row>
    <row r="6" spans="1:6">
      <c r="A6" s="4" t="s">
        <v>82</v>
      </c>
      <c r="B6" s="4" t="s">
        <v>42</v>
      </c>
      <c r="C6" s="4" t="s">
        <v>42</v>
      </c>
      <c r="D6" s="5" t="n">
        <v>172919</v>
      </c>
      <c r="E6" s="4" t="s">
        <v>42</v>
      </c>
      <c r="F6" s="5" t="n">
        <v>172919</v>
      </c>
    </row>
    <row r="7" spans="1:6">
      <c r="A7" s="4" t="s">
        <v>83</v>
      </c>
      <c r="B7" s="4" t="s">
        <v>42</v>
      </c>
      <c r="C7" s="5" t="n">
        <v>1253467</v>
      </c>
      <c r="D7" s="4" t="s">
        <v>42</v>
      </c>
      <c r="E7" s="4" t="s">
        <v>42</v>
      </c>
      <c r="F7" s="5" t="n">
        <v>1253467</v>
      </c>
    </row>
    <row r="8" spans="1:6">
      <c r="A8" s="4" t="s">
        <v>84</v>
      </c>
      <c r="B8" s="4" t="s">
        <v>42</v>
      </c>
      <c r="C8" s="5" t="n">
        <v>155934</v>
      </c>
      <c r="D8" s="4" t="s">
        <v>42</v>
      </c>
      <c r="E8" s="4" t="s">
        <v>42</v>
      </c>
      <c r="F8" s="5" t="n">
        <v>155934</v>
      </c>
    </row>
    <row r="9" spans="1:6">
      <c r="A9" s="4" t="s">
        <v>85</v>
      </c>
      <c r="B9" s="7" t="n">
        <v>-173</v>
      </c>
      <c r="C9" s="5" t="n">
        <v>-1316527</v>
      </c>
      <c r="D9" s="5" t="n">
        <v>1316700</v>
      </c>
      <c r="E9" s="4" t="s">
        <v>42</v>
      </c>
      <c r="F9" s="4" t="s">
        <v>42</v>
      </c>
    </row>
    <row r="10" spans="1:6">
      <c r="A10" s="4" t="s">
        <v>86</v>
      </c>
      <c r="B10" s="5" t="n">
        <v>-1732500</v>
      </c>
    </row>
    <row r="11" spans="1:6">
      <c r="A11" s="4" t="s">
        <v>69</v>
      </c>
      <c r="B11" s="4" t="s">
        <v>42</v>
      </c>
      <c r="C11" s="4" t="s">
        <v>42</v>
      </c>
      <c r="D11" s="4" t="s">
        <v>42</v>
      </c>
      <c r="E11" s="5" t="n">
        <v>-2756728</v>
      </c>
      <c r="F11" s="5" t="n">
        <v>-2756728</v>
      </c>
    </row>
    <row r="12" spans="1:6">
      <c r="A12" s="4" t="s">
        <v>87</v>
      </c>
      <c r="B12" s="7" t="n">
        <v>5372</v>
      </c>
      <c r="C12" s="7" t="n">
        <v>11334662</v>
      </c>
      <c r="D12" s="7" t="n">
        <v>-6263549</v>
      </c>
      <c r="E12" s="7" t="n">
        <v>-4231357</v>
      </c>
      <c r="F12" s="7" t="n">
        <v>845128</v>
      </c>
    </row>
    <row r="13" spans="1:6">
      <c r="A13" s="4" t="s">
        <v>88</v>
      </c>
      <c r="B13" s="5" t="n">
        <v>53715996</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63"/>
    <col customWidth="1" max="2" min="2" width="24"/>
  </cols>
  <sheetData>
    <row r="1" spans="1:2">
      <c r="A1" s="1" t="s">
        <v>89</v>
      </c>
      <c r="B1" s="2" t="s">
        <v>90</v>
      </c>
    </row>
    <row r="2" spans="1:2">
      <c r="A2" s="3" t="s">
        <v>91</v>
      </c>
    </row>
    <row r="3" spans="1:2">
      <c r="A3" s="4" t="s">
        <v>92</v>
      </c>
      <c r="B3" s="9" t="n">
        <v>0.76</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75"/>
    <col customWidth="1" max="2" min="2" width="15"/>
    <col customWidth="1" max="3" min="3" width="14"/>
  </cols>
  <sheetData>
    <row r="1" spans="1:3">
      <c r="A1" s="1" t="s">
        <v>93</v>
      </c>
      <c r="B1" s="2" t="s">
        <v>1</v>
      </c>
    </row>
    <row r="2" spans="1:3">
      <c r="B2" s="2" t="s">
        <v>2</v>
      </c>
      <c r="C2" s="2" t="s">
        <v>61</v>
      </c>
    </row>
    <row r="3" spans="1:3">
      <c r="A3" s="3" t="s">
        <v>94</v>
      </c>
    </row>
    <row r="4" spans="1:3">
      <c r="A4" s="4" t="s">
        <v>69</v>
      </c>
      <c r="B4" s="7" t="n">
        <v>-2756728</v>
      </c>
      <c r="C4" s="7" t="n">
        <v>-754338</v>
      </c>
    </row>
    <row r="5" spans="1:3">
      <c r="A5" s="3" t="s">
        <v>95</v>
      </c>
    </row>
    <row r="6" spans="1:3">
      <c r="A6" s="4" t="s">
        <v>96</v>
      </c>
      <c r="B6" s="5" t="n">
        <v>1582320</v>
      </c>
      <c r="C6" s="5" t="n">
        <v>388683</v>
      </c>
    </row>
    <row r="7" spans="1:3">
      <c r="A7" s="4" t="s">
        <v>97</v>
      </c>
      <c r="B7" s="5" t="n">
        <v>836000</v>
      </c>
      <c r="C7" s="4" t="s">
        <v>42</v>
      </c>
    </row>
    <row r="8" spans="1:3">
      <c r="A8" s="3" t="s">
        <v>98</v>
      </c>
    </row>
    <row r="9" spans="1:3">
      <c r="A9" s="4" t="s">
        <v>99</v>
      </c>
      <c r="B9" s="5" t="n">
        <v>4500</v>
      </c>
      <c r="C9" s="5" t="n">
        <v>26662</v>
      </c>
    </row>
    <row r="10" spans="1:3">
      <c r="A10" s="4" t="s">
        <v>100</v>
      </c>
      <c r="B10" s="5" t="n">
        <v>-77144</v>
      </c>
      <c r="C10" s="5" t="n">
        <v>-131264</v>
      </c>
    </row>
    <row r="11" spans="1:3">
      <c r="A11" s="4" t="s">
        <v>101</v>
      </c>
      <c r="B11" s="5" t="n">
        <v>-411052</v>
      </c>
      <c r="C11" s="5" t="n">
        <v>-470257</v>
      </c>
    </row>
    <row r="12" spans="1:3">
      <c r="A12" s="3" t="s">
        <v>102</v>
      </c>
    </row>
    <row r="13" spans="1:3">
      <c r="A13" s="4" t="s">
        <v>103</v>
      </c>
      <c r="B13" s="5" t="n">
        <v>-10000</v>
      </c>
      <c r="C13" s="4" t="s">
        <v>42</v>
      </c>
    </row>
    <row r="14" spans="1:3">
      <c r="A14" s="4" t="s">
        <v>104</v>
      </c>
      <c r="B14" s="4" t="s">
        <v>42</v>
      </c>
      <c r="C14" s="5" t="n">
        <v>-12900</v>
      </c>
    </row>
    <row r="15" spans="1:3">
      <c r="A15" s="4" t="s">
        <v>105</v>
      </c>
      <c r="B15" s="5" t="n">
        <v>-10000</v>
      </c>
      <c r="C15" s="5" t="n">
        <v>-12900</v>
      </c>
    </row>
    <row r="16" spans="1:3">
      <c r="A16" s="3" t="s">
        <v>106</v>
      </c>
    </row>
    <row r="17" spans="1:3">
      <c r="A17" s="4" t="s">
        <v>107</v>
      </c>
      <c r="B17" s="4" t="s">
        <v>42</v>
      </c>
      <c r="C17" s="5" t="n">
        <v>1021820</v>
      </c>
    </row>
    <row r="18" spans="1:3">
      <c r="A18" s="4" t="s">
        <v>108</v>
      </c>
      <c r="B18" s="4" t="s">
        <v>42</v>
      </c>
      <c r="C18" s="5" t="n">
        <v>-27380</v>
      </c>
    </row>
    <row r="19" spans="1:3">
      <c r="A19" s="4" t="s">
        <v>109</v>
      </c>
      <c r="B19" s="4" t="s">
        <v>42</v>
      </c>
      <c r="C19" s="5" t="n">
        <v>994440</v>
      </c>
    </row>
    <row r="20" spans="1:3">
      <c r="A20" s="4" t="s">
        <v>110</v>
      </c>
      <c r="B20" s="5" t="n">
        <v>-421052</v>
      </c>
      <c r="C20" s="5" t="n">
        <v>511283</v>
      </c>
    </row>
    <row r="21" spans="1:3">
      <c r="A21" s="4" t="s">
        <v>111</v>
      </c>
      <c r="B21" s="5" t="n">
        <v>819739</v>
      </c>
      <c r="C21" s="5" t="n">
        <v>242778</v>
      </c>
    </row>
    <row r="22" spans="1:3">
      <c r="A22" s="4" t="s">
        <v>112</v>
      </c>
      <c r="B22" s="5" t="n">
        <v>398687</v>
      </c>
      <c r="C22" s="5" t="n">
        <v>754061</v>
      </c>
    </row>
    <row r="23" spans="1:3">
      <c r="A23" s="3" t="s">
        <v>113</v>
      </c>
    </row>
    <row r="24" spans="1:3">
      <c r="A24" s="4" t="s">
        <v>114</v>
      </c>
      <c r="B24" s="4" t="s">
        <v>42</v>
      </c>
      <c r="C24" s="5" t="n">
        <v>99570</v>
      </c>
    </row>
    <row r="25" spans="1:3">
      <c r="A25" s="4" t="s">
        <v>85</v>
      </c>
      <c r="B25" s="7" t="n">
        <v>173</v>
      </c>
      <c r="C25" s="4" t="s">
        <v>42</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15</v>
      </c>
      <c r="B1" s="2" t="s">
        <v>1</v>
      </c>
    </row>
    <row r="2" spans="1:2">
      <c r="B2" s="2" t="s">
        <v>2</v>
      </c>
    </row>
    <row r="3" spans="1:2">
      <c r="A3" s="3" t="s">
        <v>116</v>
      </c>
    </row>
    <row r="4" spans="1:2">
      <c r="A4" s="4" t="s">
        <v>115</v>
      </c>
      <c r="B4" s="4" t="s">
        <v>11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18</v>
      </c>
      <c r="B1" s="2" t="s">
        <v>1</v>
      </c>
    </row>
    <row r="2" spans="1:2">
      <c r="B2" s="2" t="s">
        <v>2</v>
      </c>
    </row>
    <row r="3" spans="1:2">
      <c r="A3" s="3" t="s">
        <v>119</v>
      </c>
    </row>
    <row r="4" spans="1:2">
      <c r="A4" s="4" t="s">
        <v>118</v>
      </c>
      <c r="B4" s="4" t="s">
        <v>12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2-14T06:16:41Z</dcterms:created>
  <dcterms:modified xmlns:dcterms="http://purl.org/dc/terms/" xmlns:xsi="http://www.w3.org/2001/XMLSchema-instance" xsi:type="dcterms:W3CDTF">2019-02-14T06:16:41Z</dcterms:modified>
</cp:coreProperties>
</file>